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Events During the Period"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Events During the Period (Table" sheetId="14" state="visible" r:id="rId14"/>
    <sheet xmlns:r="http://schemas.openxmlformats.org/officeDocument/2006/relationships" name="General (Details Narrative)" sheetId="15" state="visible" r:id="rId15"/>
    <sheet xmlns:r="http://schemas.openxmlformats.org/officeDocument/2006/relationships" name="Summary of Significant Accoun16" sheetId="16" state="visible" r:id="rId16"/>
    <sheet xmlns:r="http://schemas.openxmlformats.org/officeDocument/2006/relationships" name="Events During the Period (Detai" sheetId="17" state="visible" r:id="rId17"/>
    <sheet xmlns:r="http://schemas.openxmlformats.org/officeDocument/2006/relationships" name="Events During the Period - Sche" sheetId="18" state="visible" r:id="rId18"/>
    <sheet xmlns:r="http://schemas.openxmlformats.org/officeDocument/2006/relationships" name="Events During the Period - Sc19" sheetId="19" state="visible" r:id="rId19"/>
    <sheet xmlns:r="http://schemas.openxmlformats.org/officeDocument/2006/relationships" name="Commitments and Contingencies ("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18</t>
  </si>
  <si>
    <t>May 14, 2018</t>
  </si>
  <si>
    <t>Document And Entity Information</t>
  </si>
  <si>
    <t>Entity Registrant Name</t>
  </si>
  <si>
    <t>OWC Pharmaceutical Research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OWCP</t>
  </si>
  <si>
    <t>Document Fiscal Period Focus</t>
  </si>
  <si>
    <t>Q1</t>
  </si>
  <si>
    <t>Document Fiscal Year Focus</t>
  </si>
  <si>
    <t>Condensed Consolidated Balance Sheets - USD ($)</t>
  </si>
  <si>
    <t>Dec. 31, 2017</t>
  </si>
  <si>
    <t>Current Assets:</t>
  </si>
  <si>
    <t>Cash and cash equivalents</t>
  </si>
  <si>
    <t>Prepaid expenses</t>
  </si>
  <si>
    <t>Total Current Assets</t>
  </si>
  <si>
    <t>Property and Equipment</t>
  </si>
  <si>
    <t>Total Assets</t>
  </si>
  <si>
    <t>Current Liabilities:</t>
  </si>
  <si>
    <t>Accounts payable</t>
  </si>
  <si>
    <t>Other current liabilities</t>
  </si>
  <si>
    <t>Deferred revenue</t>
  </si>
  <si>
    <t>Total Current Liabilities</t>
  </si>
  <si>
    <t>Total Liabilities</t>
  </si>
  <si>
    <t>Commitments and Contingencies (Note 4)</t>
  </si>
  <si>
    <t xml:space="preserve"> </t>
  </si>
  <si>
    <t>Stockholders' Equity:</t>
  </si>
  <si>
    <t>Preferred stock, $0.00001 par value; 20,000,000 shares authorized at March 31, 2018 and December 31, 2017 ; no shares issued and outstanding at March 31, 2018 and December 31, 2017</t>
  </si>
  <si>
    <t>Common stock, $0.00001 par value; 500,000,000 shares authorized at March 31, 2018 and December 31, 2017 ; 147,758,908 shares issued and outstanding at March 31, 2018 and December 31, 2017</t>
  </si>
  <si>
    <t>Additional paid-in capital</t>
  </si>
  <si>
    <t>Services receivable</t>
  </si>
  <si>
    <t>Common stock subscriptions receivable</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7</t>
  </si>
  <si>
    <t>Operating expenses:</t>
  </si>
  <si>
    <t>Research and development</t>
  </si>
  <si>
    <t>General and administrative</t>
  </si>
  <si>
    <t>Total operating expenses</t>
  </si>
  <si>
    <t>Operating loss</t>
  </si>
  <si>
    <t>Other expenses:</t>
  </si>
  <si>
    <t>Financing expenses, net</t>
  </si>
  <si>
    <t>Net Loss</t>
  </si>
  <si>
    <t>Other comprehensive income (loss)</t>
  </si>
  <si>
    <t>Foreign currency translation adjustment</t>
  </si>
  <si>
    <t>Comprehensive loss</t>
  </si>
  <si>
    <t>Basic and diluted per share amounts:</t>
  </si>
  <si>
    <t>Basic and diluted net loss</t>
  </si>
  <si>
    <t>Weighted average shares outstanding (basic and diluted)</t>
  </si>
  <si>
    <t>Condensed Consolidated Statements of Stockholders' Equity - USD ($)</t>
  </si>
  <si>
    <t>Common Stock [Member]</t>
  </si>
  <si>
    <t>Additional Paid-In Capital [Member]</t>
  </si>
  <si>
    <t>Services Receivable [Member]</t>
  </si>
  <si>
    <t>Common Stock Subscriptions Receivable [Member]</t>
  </si>
  <si>
    <t>Accumulated Deficit [Member]</t>
  </si>
  <si>
    <t>Accumulated Other Comprehensive Income (Loss) [Member]</t>
  </si>
  <si>
    <t>Total</t>
  </si>
  <si>
    <t>Balance at Dec. 31, 2016</t>
  </si>
  <si>
    <t>Balance, shares at Dec. 31, 2016</t>
  </si>
  <si>
    <t>Stock-based compensation</t>
  </si>
  <si>
    <t>Stock-based compensation, shares</t>
  </si>
  <si>
    <t>Financial instruments issued for services to be received</t>
  </si>
  <si>
    <t>Financial instruments issued for services to be received, shares</t>
  </si>
  <si>
    <t>Amortization of services receivable</t>
  </si>
  <si>
    <t>Common stock issued upon exercise of warrants</t>
  </si>
  <si>
    <t>Common stock issued upon exercise of warrants, shares</t>
  </si>
  <si>
    <t>Common stock issued upon exercise of options and warrants on cashless basis</t>
  </si>
  <si>
    <t>Common stock issued upon exercise of options and warrants on cashless basis, shares</t>
  </si>
  <si>
    <t>Payments received on subscriptions receivable</t>
  </si>
  <si>
    <t>Common stock issued for cash @$0.13 together with detachable warrants</t>
  </si>
  <si>
    <t>Common stock issued for cash @$0.13 together with detachable warrants, shares</t>
  </si>
  <si>
    <t>Common stock issued for cash @$0.17 together with detachable warrants</t>
  </si>
  <si>
    <t>Common stock issued for cash @$0.17 together with detachable warrants, shares</t>
  </si>
  <si>
    <t>Common stock issued for cash @$0.25 together with detachable warrants</t>
  </si>
  <si>
    <t>Common stock issued for cash @$0.25 together with detachable warrants, shares</t>
  </si>
  <si>
    <t>Common stock issued for cash @$0.50 together with detachable warrants</t>
  </si>
  <si>
    <t>Common stock issued for cash @$0.50 together with detachable warrants, shares</t>
  </si>
  <si>
    <t>Common stock issued for cash @$0.70 together with detachable warrants</t>
  </si>
  <si>
    <t>Common stock issued for cash @$0.70 together with detachable warrants, shares</t>
  </si>
  <si>
    <t>Other comprehensive income</t>
  </si>
  <si>
    <t>Net loss</t>
  </si>
  <si>
    <t>Balance at Dec. 31, 2017</t>
  </si>
  <si>
    <t>Balance, shares at Dec. 31, 2017</t>
  </si>
  <si>
    <t>Balance at Mar. 31, 2018</t>
  </si>
  <si>
    <t>Balance, shares at Mar. 31, 2018</t>
  </si>
  <si>
    <t>Condensed Consolidated Statements of Stockholders' Equity (Parenthetical)</t>
  </si>
  <si>
    <t>Dec. 31, 2017$ / shares</t>
  </si>
  <si>
    <t>Statement of Stockholders' Equity [Abstract]</t>
  </si>
  <si>
    <t>Cash with detachable warrants, share per price value</t>
  </si>
  <si>
    <t>Cash with detachable warrants one, share per price value</t>
  </si>
  <si>
    <t>Cash with detachable warrants two, share per price value</t>
  </si>
  <si>
    <t>Cash with detachable warrants three, share per price value</t>
  </si>
  <si>
    <t>Cash with detachable warrants four, share per price value</t>
  </si>
  <si>
    <t>Condensed Consolidated Statements of Cash Flows (Unaudited) - USD ($)</t>
  </si>
  <si>
    <t>Cash flows from operating activities:</t>
  </si>
  <si>
    <t>Adjustments to reconcile net loss to cash used in operating activities:</t>
  </si>
  <si>
    <t>Depreciation</t>
  </si>
  <si>
    <t>Changes in assets and liabilities:</t>
  </si>
  <si>
    <t>(Increase) decrease in prepaid expenses</t>
  </si>
  <si>
    <t>Increase (decrease) in accounts payable</t>
  </si>
  <si>
    <t>Increase (decrease) in other current liabilities</t>
  </si>
  <si>
    <t>Cash used in operating activities:</t>
  </si>
  <si>
    <t>Cash flows from investing activities:</t>
  </si>
  <si>
    <t>Purchase of property and equipment</t>
  </si>
  <si>
    <t>Cash used in investing activities</t>
  </si>
  <si>
    <t>Cash flows from financing activities:</t>
  </si>
  <si>
    <t>Proceeds from issuance of common stock and warrants</t>
  </si>
  <si>
    <t>Proceeds from the exercise of warrants</t>
  </si>
  <si>
    <t>Proceeds from the payment of stock subscriptions</t>
  </si>
  <si>
    <t>Proceeds of debt borrowings, net of related expenses</t>
  </si>
  <si>
    <t>Cash provided by financing activities</t>
  </si>
  <si>
    <t>Foreign currency translation adjustments on cash and cash equivalents</t>
  </si>
  <si>
    <t>Change in cash and cash equivalents</t>
  </si>
  <si>
    <t>Balance of cash and cash equivalents at beginning of period</t>
  </si>
  <si>
    <t>Balance of cash and cash equivalents at end of period</t>
  </si>
  <si>
    <t>Non-cash transactions:</t>
  </si>
  <si>
    <t>Net share settlement of warrant exercise</t>
  </si>
  <si>
    <t>General</t>
  </si>
  <si>
    <t>Organization, Consolidation and Presentation of Financial Statements [Abstract]</t>
  </si>
  <si>
    <t>NOTE 1 – GENERAL
A. Organizational Background OWC Pharmaceutical Research
Corp. (“OWCP” or the “Company”) is a Delaware corporation and was incorporated under the laws of the State
of Delaware on March 7, 2008. The Company is a medical cannabis-based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chronic pain syndromes, fibromyalgia PTSD and development of unique delivery systems. These include
a cannabis-based topical cream, cannabis sublingual disintegrating tablet and advanced Nasal delivery. The accompanying consolidated
financial statements of OWCP and its wholly owned subsidiary One World Cannabis, Ltd. (“OWC” or the “Israeli
subsidiary”) were prepared from the accounts of the Company under the accrual basis of accounting.
B. Liquidity The development and commercialization
of the Company’s product is expected to require substantial expenditures. The Company has not yet generated material revenues
from operations and therefore is dependent upon external sources for financing its operations. As of March 31, 2018, the Company
has an accumulated deficit of $15,494,051. In addition, during the three months ended March 31, 2018, the Company reported losses
and negative cash flows from operating activities. On April 30, 2018, the Company
entered into and consummated a Securities Purchase Agreement with a new investor, pursuant to which, the Company issued (i) 500
shares of Preferred Stock designated as Series A Preferred Stock that are convertible into 25,000,000 shares of common stock and
(ii) Warrants that are eligible for conversion into 12,500,000 shares of common stock for an aggregate purchase price of $5,000,000
(see also Note 5). Raising of funds mitigates
any substantial doubt related to the Company’s ability to continue as a going concern.
C. Risk factors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expenses during the reporting period. Actual results could differ from the estimates. As
applicable to these consolidated financial statements, the most significant estimates and assumptions relate to stock-based compensation
related to employees and non-employees award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and the condensed consolidated statement of changes in stockholders’ equity for the year then ended
have been derived from the consolidated financial statements contained in our Annual Report on form 10-K. The results for the three
months ended March 31, 2018 are not necessarily indicative of the results to be expected for the year ending December 31, 2018
or for any other interim period in the future. Principles of Consolidation The consolidated financial
statements include the accounts of the Company and its subsidiary. All intercompany balances and transactions have been eliminated
in consolidation. Net Loss Per Share Diluted loss per share for
the three months ended March 31, 2018 and 2017, excludes the impact of common stock options and common stock warrants, totaling
27,005,370 and 18,884,843 shares, respectively, as the effect of their inclusion would be anti-dilutive, due to the net loss.
B. Recent Accounting Pronouncements
1.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2.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new guidance did not have a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new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potential effect of the guidance on its consolidated financial statements.</t>
  </si>
  <si>
    <t>Events During the Period</t>
  </si>
  <si>
    <t>Events During Period</t>
  </si>
  <si>
    <t>NOTE 3 - EVENTS DURING THE PERIOD
A. Stock-based compensation
1. In 2016, the Company approved the 2016 Employee Incentive Plan (the “2016 Plan”) which provides for the issuance of common stock, stock options and other stock-based awards to employees, officers, directors, consultants, and advisors. The number of shares reserved for issuance under the 2016 Plan is 36,000,000 shares of common stock.
2. On February 12, 2018, the Company granted options exercisable into 150,000 shares to its Chairperson of the Audit Committee under the 2016 Plan at an exercise price of $0.05 per share. The options become vested over a three-year period from the date of grant. The options shall vest 1/3 one year from the grant date and the remaining 2/3 on a quarterly basis (8.33% per quarter). The Company used the Black-Scholes-Merton pricing model to estimate the fair value. The Black-Sholes-Merton pricing model assumptions used are as follows: expected dividend yield of 0%; risk-free interest rate of 1.8%-2.07%; expected volatility of 242%, and expected term of 5 years. The fair value of the options at the grant date was $63,615. During the three month period ended March 31, 2018, as result of such grant, the Company recognized compensation expense of $5,520, and there was $58,095 of unrecognized compensation expense related to non-vested option grants.
3. The following tables present a summary of the status of the grants to employees, officers and directors as of March 31, 2018.
Shares Weighted average exercise price Weighted average remaining contractual term (years) Aggregate intrinsic value*
Options outstanding at December 31, 2017 27,300,000 $ 0.05 4.6 $ 11,015,580
Granted 150,000 $ 0.05
Exercised - $ 0.00
Lapsed - $ 0.00
Options outstanding at March 31, 2018 27,450,000 $ 0.05 4.4 $ 5,218,850
Options exercisable at March 31, 2018 18,654,500 $ 0.05 3.9 $ 3,538,910 *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
4. The following table summarizes information about stock options outstanding at March 31, 2018:
Options Outstanding Options Exercisable
Range of exercise prices Shares weighted average exercise price Weighted average remaining life in months Shares weighted average exercise price
$0.05 27,250,000 $ 0.05 52.3 18,454,500 $ 0.05
$ 0.10-$ 0.30 200,000 $ 0.20 42.6 200,000 $ 0.20
Total Shares 27,450,000 $ 0.05 52.2 18,654,500 $ 0.05
5. As of March 31, 2018, there was $663,084 of total unrecognized compensation cost related to non-vested stock options granted under the 2016 Plan. This cost is expected to be recognized over a weighted-average period of 1.2 years.
6. The total equity-based compensation expense related to all of the Company’s equity-based awards, recognized for the three months periods ended March 31, 2018 and 2017, amounting to $586,178 and $1,236,770, respectively. These expenses have been recorded as general and administrative expenses as part of the statement of comprehensive loss.
7. On December 12, 2017, the Company entered into a new agreement with a service provider, Lyons Capital LLC, pursuant to which the service provider rendered services in February 2018 relating to the 2018 Wall Street Conference at the Deerfield Beach Florida Hilton and sponsorship in the conference for consideration of 150,000 fully vested restricted shares of Common Stock of the Company. The grant was accounted for under ASC 505-50 “share-based payment arrangement with nonemployees”, when the fair value of the grant amounting to $72,000 was recorded as part of general and administrative expenses for the three months ended March 31, 2018. As of March 31, 2018, the aforesaid shares have not been issued by the Company.
B. Common stock subscriptions receivable
In January 2018, the Company received a cash payment of $105,282 for common stock subscriptions receivable from a former employee.</t>
  </si>
  <si>
    <t>Commitments and Contingencies</t>
  </si>
  <si>
    <t>Commitments and Contingencies Disclosure [Abstract]</t>
  </si>
  <si>
    <t>NOTE 4 - COMMITMENTS AND CONTINGINCIES
A. Commitments
1. On October 11, 2015, OWC entered into a memorandum of understanding with Medmar for the purpose of granting an exclusive, non-transferable, royalty-bearing license, to manufacture, produce, publicize, promote and market the licensed products described therein in the State of Hawaii and the State of Pennsylvania, pursuant to which Medmar has paid OWC $100,000 ($50,000 during each year ended December 31, 2016 and 2015). On February 8, 2016, OWC and Medmar II, an affiliate of Medmar, executed a right of first refusal agreement providing Medmar certain rights in connection with the commercialization of OWC’s Cannabis-Based Medical Products in other states in the USA, pursuant to which Medmar has paid $50,000 to the Company.
1. (cont.)
On March 17, 2016, Medmar and OWC executed a consulting and License Agreement (the “Agreement”), pursuant to which OWC granted to Medmar an exclusive, non-transferable, royalty-bearing license, to manufacture, produce, publicize, promote and market certain of OWC’s products (as defined in the Agreement) in the State of Maryland, against payment by Medmar to OWC of a royalty. As part of the Agreement, the Company received from Medmar an amount of $50,000 as a non-refundable advance.
In 2016, and as OWC does not have any performance obligation in connection with the agreement, OWC recorded revenues in an amount of $50,000.
2. In April 2015 OWC engaged G.C. Group Ltd., an Israeli corporation specializing in pharmaceutical R&amp;D to provide formulation development services for OWC’s new delivery system in the form of a cannabis soluble tablet. G.C. Group Ltd. successfully completed the first phase of development, a proof of concept of the desired end-product (the soluble tablet) to test the fabric, durability, solidification and other features of the cannabis soluble tablet. The agreement was terminated on December 31, 2015.
3. In August 2017 OWC engaged PharmItBe Ltd, a company specializing in pharmaceutical R&amp;D to develop a second generation of its cannabis soluble tablet. This development is expected to be completed during the second quarter of 2018.
4. On November 3, 2016, OWC entered into a Joint Venture Memorandum of Understanding with Michepro Holding Ltd. (“EU Partner”), (“JV” or “MOU”). The EU Partner and OWC have agreed as follows: (i) to establish a strategic marketing and distribution alliance (the “JV”) to promote the sale of OWC’s Products in the European Union (the “EU”);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March 31, 2018.
5.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noid-based topical cream to treat psoriasis. On November 27, 2016, the Company and
OWC (the “Group”) entered into a license agreement with Emilia (the “License Agreement”). During the fourth
quarter of 2016, the Group completed the development process and then initiated a phase I study at Chaim Sheba Medical Center (“Sheba”)
to explore the safety of the topical cream on psoriasis. Prior to entering into the License Agreement, the Group and Emilia conducted
a development and evaluation program (as defined in the License Agreement) for the development of a specific product comprising
Emilia’s formulation with certain medical cannabis extract provided by the Group for topical treatment of psoriasis. Pursuant to the License Agreement, Emilia
granted a limited license to the Group with respect to Emilia’s licensed intellectual property to be developed and commercialized
worldwide in the topical treatment of psoriasis in humans with OWC’s Product, as defined in the License Agreemen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ten percent
of net sales during the period beginning upon the first commercial sale and ending ten years thereafter. In the event the sale
of the licensed product during the royalty term reaches the minimum sales targets set forth in the License Agreement, the royalty
term will be extended for an additional five-year term.
6. On December 29, 2016, OWC entered into a Research Agreement with Medical Research Infrastructure Development and Health Services Fund (“fund”) by Chaim Sheba Medical Center. Pursuant to the Research Agreement, the Fund shall perform a Phase I, double blind, randomized, placebo-controlled, maximal dose study (the “Study”) to determine the safety and tolerability of topical cream containing MGC (“Medical Grade Cannabis” or the “Study Drug”) in healthy volunteers, employing the services of Professor. Aviv Barzilay, Director of the Department of Dermatology- Chaim Sheba Medical Center, Tel Hashomer, Israel, to lead the Study (the “Investigator”). The Study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studies which are applicable in Israel (the “Applicable Laws”); and (7) written instructions and prescriptions issued by OWC and governing the administration of the Study Drug. Pursuant to the collaboration agreements and the related amendments, OWC is obliged to pay Sheba $170,000 throughout 2017 and 2018 for conducting the safety study for the cream. As of March 31, 2018, OWC has paid Sheba $43,066 as per Sheba’s payment requests. The Company has recorded $28,969 as Research and Development expenses related to the Study in the three months period ended March 31, 2018.
On October 22, 2014, OWC entered into a collaboration agreement with Sheba Academic Medical Center, a hospital in Tel-Aviv, Israel, relating to the use of cannabis to treat Myeloma. Within the framework of this collaboration agreement, OWC conducted pre-clinical studies on multiple myeloma, which commenced in April 2015. Pursuant to the collaboration agreements, OWC was required to pay Sheba $170,000 for conducting the multiple myeloma trial between the 3rd quarter of 2015 and the second quarter of 2016. As of March 31, 2018, the Company has paid Sheba $65,669 as per Sheba’s payment requests. The Company has not recorded any Research and Development expenses related to this agreement in the three months period ended March 31, 2018.
At present, OWC uses its available working capital to fund these studies.
7. On January 16, 2018, the Company entered a three-month period exclusivity agreement with Newbridge Securities Corporation (“Newbridge”) effective from December 21, 2017. Pursuant to the agreement, the Company engaged Newbridge to act as its placement agent for a fund raising of up to $7 million. On April 12, 2018, the parties decided to extend the terms of the agreement for another period of three-months. The Company agreed to pay Newbridge a fee of 7.5% of the gross purchase price paid by an investor for securities of the Company at closing of a successful financing. In addition, the Company agreed to issue to Newbridge warrants to purchase the number of shares of common stock of the Company equal to 10% of the aggregate number of fully diluted shares of common stock that have been purchased by an investor. The Warrants shall be exercisable for three years from the financing closing date with an exercise price per share equal to the effective per share price paid for a share of common stock of the Company by an investor. Warrants shall contain customary terms, including provisions for “cashless” exercise, change of control, price based anti-dilution, and customary demand or piggyback registration rights. The Company shall also pay Newbridge warrants solicitation fee equal to 4% of the gross proceeds received by the Company upon cash exercise of any warrants purchased by an investor in connection with the offering. These fees were paid to Newbridge in connection with the transaction described in Note 5.
B. Contingencies
1. On February 28, 2017, the Company filed an action for alleged legal malpractice against the NYC law firm of Sichenzia Ross FerenceKesner LLP and Marc J. Ross, Esq. a partner at Sichenzia Ross in New York State Supreme Court in New York County. The Company’s claims arise out of legal services allegedly negligently performed by Ross and Sichenzia Ross. The Company brought the action seeking recovery of monetary damages due to the defendants’ alleged failure to exercise a professional standard of care in their representation of OWCP. The action is currently pending in the Supreme Court of the State of New York, County of New York and is in the discovery phase.
2. The Company has sued certain individuals in the Supreme Court of the State of New York regarding defaulted obligations related to 2,354,480 shares granted to them. The matter was conditionally settled as against certain individuals; The Company received during the period a payment of $105,282 from one individual, (see Note 3B) and is now seeking to enforce that settlement agreement in court for additional funds amounting to $120,500. The Company has reserved its right to pursue its claims against one individual for an outstanding sum of approximately $15,000.
3. On November 22, 2017, Mr. Ziv Turner, the Company’s subsidiary’s former General Manager (the “Plaintiff”) filed a claim (the “Claim”) with the Tel Aviv Regional Court of Labor against the Company, its subsidiary and the Company’s CEO. The Plaintiff alleged the right to receive Company’s 4,125,000 shares of the Company’s Common Stock in connection with options granted to him in 2016 and a cash compensation of approximately $180,000 for breach of rights and damages. On January 23, 2018, the Company filed a statement of defense rejecting all of the Plaintiffs claims. On April 30, 2018, a first mediation meeting was held, at which the parties presented their positions. At this stage the Company is unable to assess the Claim’s probable outcome.
4. In November 2017, the Company signed a two-year rental agreement with a landlord for its principle office located in Ramat Gan, Israel. The rental agreement includes an option for one additional year. The monthly rental fees are approximately $4,200 and the remaining minimum payments total approximately $88,000 as of March 31, 2018. During the option period the monthly rental fees shall increase by approximately 7%. During the first quarter ended March 31, 2018, the Company recorded $12,600 as rental expenses.</t>
  </si>
  <si>
    <t>Subsequent Events</t>
  </si>
  <si>
    <t>Subsequent Events [Abstract]</t>
  </si>
  <si>
    <t>NOTE 5 - SUBSEQUENT EVENTS
On April 30, 2018, the Company
entered into and consummated a Securities Purchase Agreement (the “Agreement”) with a non-US-based
institutional investor (the “Purchaser”), pursuant to which, the Company sold and the Purchaser bought,
(i) 500 shares of Preferred Stock designated as Series A Preferred Stock (the “Preferred Stock”), which
are convertible into shares of common stock at a conversion price of $0.20 per share, subject to adjustment pursuant
to the antidilution provisions of the Preferred Shares, and (ii) Warrants (the “Warrants”) representing
the right to acquire 12,500,000 shares of common stock at an exercise price of $0.22 subject to adjustment pursuant
to the antidilution provisions of the Warrants, for an aggregate purchase price of $5,000,000. As noted in Note 4.A.7, the Company engaged
Newbridge. through LifeTech Capital, as exclusive placement agent for this Agreement, pursuant to which the Company paid Newbridge
a cash fee of $375,000 and issued to them warrants to purchase 2.5 million shares of common stock at an exercise price of $0.20
per share. The Warrants shall contain customary terms, including provisions for “cashless” exercise, change of control,
price based anti-dilution, and customary demand or piggyback registration rights. In addition, the Company is also obligated to
pay Newbridge a warrants solicitation fee equal to 4% of the gross proceeds received by the Company upon cash exercise of any Warrants
purchased by the Purchasers in connection with the Agreement.
The total cash direct and incremental issuance costs (including the cash fee related to the above placement agent) amounted to $406,000. In addition, the Company is evaluating with external appraiser the value of the Warrants issued in relation to this Agreement.
The terms of the Preferred Stock contain conditional redemption provisions and a deemed liquidation preference which are outside of the control of the Company. Each Holder of Preferred Shares shall be entitled to receive dividends on each Preferred Share, payable quarterly on March 31, June 30, September 30, and December 31, commencing June 30, 2018, in an amount equal to 5% per annum of the Stated Value amounting to $10,000 of each Preferred Share and which shall be cumulative. In addition, the terms of each the Preferred Stock and Warrants provide for anti-dilution protection for issuances of shares of Common Stock at a price per share less than a price equal to the conversion price or exercise price, as applicable and, that in the event of a “fundamental transaction” (as described in the Warrants), the Purchaser will have the right to receive the value of the Warrant as determined in accordance with the Black Scholes option pricing model.
In connection with the Agreement, the Company entered into a Registration Rights Agreement (the “Registration Rights Agreement”) with the Purchaser, pursuant to which, among other things, the Company has agreed to use its commercially reasonable best efforts to (i) prepare and file with the SEC within 60 calendar days of the offering a registration statement covering the shares of Common Stock underlying the Preferred Stock and Warrants and (ii) have the registration statement and any amendment thereto to be declared effective by the SEC within 90 calendar days from the date of the initial filing of such registration statement.
The Company is currently evaluating the accounting treatment that will be applied during the second quarter of 2018 for each instrument that was in the aforesaid Agreement.</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and the condensed consolidated statement of changes in stockholders’ equity for the year then ended
have been derived from the consolidated financial statements contained in our Annual Report on form 10-K. The results for the three
months ended March 31, 2018 are not necessarily indicative of the results to be expected for the year ending December 31, 2018
or for any other interim period in the future. Principles of Consolidation The consolidated financial
statements include the accounts of the Company and its subsidiary. All intercompany balances and transactions have been eliminated
in consolidation. Net Loss Per Share Diluted loss per share for
the three months ended March 31, 2018 and 2017, excludes the impact of common stock options and common stock warrants, totaling
27,005,370 and 18,884,843 shares, respectively, as the effect of their inclusion would be anti-dilutive, due to the net loss.</t>
  </si>
  <si>
    <t>Recent Accounting Pronouncements</t>
  </si>
  <si>
    <t>B. Recent Accounting Pronouncements
1.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2.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new guidance did not have a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new guidance did not have a material impact on the Company’s consolidated financial statements.
4. In July 2017, the FASB issued ASU 2017-11, “Earnings per share: I. Accounting for Certain Financial Instruments with Down Round Features”,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potential effect of the guidance on its consolidated financial statements.</t>
  </si>
  <si>
    <t>Events During the Period (Tables)</t>
  </si>
  <si>
    <t>Schedule of Stock Option Activity</t>
  </si>
  <si>
    <t>Shares Weighted average exercise price Weighted average remaining contractual term (years) Aggregate intrinsic value*
Options outstanding at December 31, 2017 27,300,000 $ 0.05 4.6 $ 11,015,580
Granted 150,000 $ 0.05
Exercised - $ 0.00
Lapsed - $ 0.00
Options outstanding at March 31, 2018 27,450,000 $ 0.05 4.4 $ 5,218,850
Options exercisable at March 31, 2018 18,654,500 $ 0.05 3.9 $ 3,538,910 *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t>
  </si>
  <si>
    <t>Schedule of Stock Option Outstanding</t>
  </si>
  <si>
    <t xml:space="preserve">Options Outstanding Options Exercisable
Range of exercise prices Shares weighted average exercise price Weighted average remaining life in months Shares weighted average exercise price
$0.05 27,250,000 $ 0.05 52.3 18,454,500 $ 0.05
$ 0.10-$ 0.30 200,000 $ 0.20 42.6 200,000 $ 0.20
Total Shares 27,450,000 $ 0.05 52.2 18,654,500 $ 0.05 </t>
  </si>
  <si>
    <t>General (Details Narrative) - USD ($)</t>
  </si>
  <si>
    <t>April 30, 2018 [Member]</t>
  </si>
  <si>
    <t>Preferred stock designated</t>
  </si>
  <si>
    <t>Proceeds from issuance of warrant</t>
  </si>
  <si>
    <t>April 30, 2018 [Member] | Warrants [Member]</t>
  </si>
  <si>
    <t>Stock conversion into common stock</t>
  </si>
  <si>
    <t>April 30, 2018 [Member] | Series A Preferred Stock [Member]</t>
  </si>
  <si>
    <t>Summary of Significant Accounting Policies (Details Narrative) - shares</t>
  </si>
  <si>
    <t>Potentially dilutive shares unexercised stock warrants and stock options</t>
  </si>
  <si>
    <t>Events During the Period (Details Narrative) - USD ($)</t>
  </si>
  <si>
    <t>Feb. 12, 2018</t>
  </si>
  <si>
    <t>Dec. 12, 2017</t>
  </si>
  <si>
    <t>Jan. 31, 2018</t>
  </si>
  <si>
    <t>Stock options granted during the period</t>
  </si>
  <si>
    <t>Stock options exercisable price per share</t>
  </si>
  <si>
    <t>Recognized compensation expense</t>
  </si>
  <si>
    <t>Unrecognized compensation expense non-vested option</t>
  </si>
  <si>
    <t>Number of restricted shares issued</t>
  </si>
  <si>
    <t>General and Administrative Expenses [Member]</t>
  </si>
  <si>
    <t>Stock option granted, value</t>
  </si>
  <si>
    <t>2016 Employee Incentive Plan [Member]</t>
  </si>
  <si>
    <t>Number of shares reserved for future issuance</t>
  </si>
  <si>
    <t>Stock option vesting period</t>
  </si>
  <si>
    <t>3 years</t>
  </si>
  <si>
    <t>Stock options vested descriptions</t>
  </si>
  <si>
    <t>The options shall vest 1/3 one year from the grant date and the remaining 2/3 on a quarterly basis (8.33% per quarter).</t>
  </si>
  <si>
    <t>Expected dividend yield</t>
  </si>
  <si>
    <t>0.00%</t>
  </si>
  <si>
    <t>Risk-free interest rate, minimum</t>
  </si>
  <si>
    <t>1.80%</t>
  </si>
  <si>
    <t>Risk-free interest rate, maximum</t>
  </si>
  <si>
    <t>2.07%</t>
  </si>
  <si>
    <t>Expected volatility</t>
  </si>
  <si>
    <t>242.00%</t>
  </si>
  <si>
    <t>Expected term</t>
  </si>
  <si>
    <t>5 years</t>
  </si>
  <si>
    <t>2016 Plan [Member]</t>
  </si>
  <si>
    <t>1 year 2 months 12 days</t>
  </si>
  <si>
    <t>Events During the Period - Schedule of Stock Option Activity (Details)</t>
  </si>
  <si>
    <t>Mar. 31, 2018USD ($)$ / sharesshares</t>
  </si>
  <si>
    <t>Equity [Abstract]</t>
  </si>
  <si>
    <t>Number of stock options balance, beginning of year | shares</t>
  </si>
  <si>
    <t>Number of stock options, granted | shares</t>
  </si>
  <si>
    <t>Number of stock options, exercised | shares</t>
  </si>
  <si>
    <t>Number of stock options, lapsed | shares</t>
  </si>
  <si>
    <t>Number of stock options balance, end of year | shares</t>
  </si>
  <si>
    <t>Number of stock options, exercisable | shares</t>
  </si>
  <si>
    <t>Weighted average exercise price balance, beginning of year | $ / shares</t>
  </si>
  <si>
    <t>Weighted average exercise price, stock options granted | $ / shares</t>
  </si>
  <si>
    <t>Weighted average exercise price, stock options exercised | $ / shares</t>
  </si>
  <si>
    <t>Weighted average exercise price, stock options lapsed | $ / shares</t>
  </si>
  <si>
    <t>Weighted average exercise price balance, end of year | $ / shares</t>
  </si>
  <si>
    <t>Weighted average exercise price, exercisable | $ / shares</t>
  </si>
  <si>
    <t>Weighted average remaining contractual ter (years), beginning</t>
  </si>
  <si>
    <t>4 years 7 months 6 days</t>
  </si>
  <si>
    <t>Weighted average remaining contractual ter (years), ending</t>
  </si>
  <si>
    <t>4 years 4 months 24 days</t>
  </si>
  <si>
    <t>Weighted average remaining contractual ter (years), exercisable</t>
  </si>
  <si>
    <t>3 years 10 months 25 days</t>
  </si>
  <si>
    <t>Aggregate intrinsic value, beginning | $</t>
  </si>
  <si>
    <t>[1]</t>
  </si>
  <si>
    <t>Aggregate intrinsic value, ending | $</t>
  </si>
  <si>
    <t>Aggregate intrinsic value exercisable, ending | $</t>
  </si>
  <si>
    <t>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t>
  </si>
  <si>
    <t>Events During the Period - Schedule of Stock Option Outstanding (Details)</t>
  </si>
  <si>
    <t>Mar. 31, 2018$ / sharesshares</t>
  </si>
  <si>
    <t>Outstanding stock options | shares</t>
  </si>
  <si>
    <t>Weighted average exercise price, outstanding</t>
  </si>
  <si>
    <t>Weighted average remaining contractual life (months)</t>
  </si>
  <si>
    <t>52 years 2 months 12 days</t>
  </si>
  <si>
    <t>Option exercisable | shares</t>
  </si>
  <si>
    <t>Weighted average exercise price, exercisable</t>
  </si>
  <si>
    <t>Exercise Price Range 1 [Member]</t>
  </si>
  <si>
    <t>Range of exercise prices, upper range limit</t>
  </si>
  <si>
    <t>55 years</t>
  </si>
  <si>
    <t>Exercise Price Range 2 [Member]</t>
  </si>
  <si>
    <t>Range of exercise prices, lower range limit</t>
  </si>
  <si>
    <t>42 years 7 months 6 days</t>
  </si>
  <si>
    <t>Commitments and Contingencies (Details Narrative) - USD ($)</t>
  </si>
  <si>
    <t>Jan. 16, 2018</t>
  </si>
  <si>
    <t>Dec. 29, 2016</t>
  </si>
  <si>
    <t>Nov. 03, 2016</t>
  </si>
  <si>
    <t>Mar. 17, 2016</t>
  </si>
  <si>
    <t>Feb. 08, 2016</t>
  </si>
  <si>
    <t>Oct. 11, 2015</t>
  </si>
  <si>
    <t>Nov. 30, 2017</t>
  </si>
  <si>
    <t>Jun. 30, 2016</t>
  </si>
  <si>
    <t>Sep. 30, 2015</t>
  </si>
  <si>
    <t>Dec. 31, 2016</t>
  </si>
  <si>
    <t>Dec. 31, 2015</t>
  </si>
  <si>
    <t>Revenues</t>
  </si>
  <si>
    <t>Agreement termination description</t>
  </si>
  <si>
    <t>The Company agreed to pay Newbridge a fee of 7.5% of the gross purchase price paid by an investor for securities of the Company at closing of a successful financing. In addition, the Company agreed to issue to Newbridge warrants to purchase the number of shares of common stock of the Company equal to 10% of the aggregate number of fully diluted shares of common stock that have been purchased by an investor. The Warrants shall be exercisable for three years from the financing closing date with an exercise price per share equal to the effective per share price paid for a share of common stock of the Company by an investor. Warrants shall contain customary terms, including provisions for cashless exercise, change of control, price based anti-dilution, and customary demand or piggyback registration rights. The Company shall also pay Newbridge warrants solicitation fee equal to 4% of the gross proceeds received by the Company upon cash exercise of any warrants purchased by an investor in connection with the offering.</t>
  </si>
  <si>
    <t>The agreement was terminated on December 31, 2015.</t>
  </si>
  <si>
    <t>Research and Development expenses</t>
  </si>
  <si>
    <t>Proceeds from settlement funds</t>
  </si>
  <si>
    <t>Default loan obligation related to shares granted</t>
  </si>
  <si>
    <t>Share options granted</t>
  </si>
  <si>
    <t>Rental agreement description</t>
  </si>
  <si>
    <t>The Company signed a two-year rental agreement with a landlord for its principle office located in Ramat Gan, Israel. The rental agreement includes an option for one additional year.</t>
  </si>
  <si>
    <t>Monthly rental fee</t>
  </si>
  <si>
    <t>Remaining minimum payment total</t>
  </si>
  <si>
    <t>Increased percentage of monthly rental fees</t>
  </si>
  <si>
    <t>7.00%</t>
  </si>
  <si>
    <t>Rental expenses</t>
  </si>
  <si>
    <t>Sheba [Member]</t>
  </si>
  <si>
    <t>Repayment of related party debt</t>
  </si>
  <si>
    <t>Sheba [Member] | Throughout 2017 and 2018 [Member]</t>
  </si>
  <si>
    <t>One Individual [Member]</t>
  </si>
  <si>
    <t>Received period payment</t>
  </si>
  <si>
    <t>Settlement on Contingency</t>
  </si>
  <si>
    <t>Former Genera Managerl [Member]</t>
  </si>
  <si>
    <t>Research Agreement [Member]</t>
  </si>
  <si>
    <t>Collaboration Agreements [Member]</t>
  </si>
  <si>
    <t>Collaboration Agreements [Member] | Sheba [Member]</t>
  </si>
  <si>
    <t>Medmar LLC [Member]</t>
  </si>
  <si>
    <t>Payments for royalties</t>
  </si>
  <si>
    <t>Medmar LLC [Member] | License Agreement [Member]</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ubsequent Events (Details Narrartive) - USD ($)</t>
  </si>
  <si>
    <t>Apr. 30, 2018</t>
  </si>
  <si>
    <t>Jun. 30, 2018</t>
  </si>
  <si>
    <t>Sep. 30, 2018</t>
  </si>
  <si>
    <t>Dec. 31, 2018</t>
  </si>
  <si>
    <t>Preferred stock, stated value</t>
  </si>
  <si>
    <t>Subsequent Event [Member]</t>
  </si>
  <si>
    <t>Warrant exercise price per share</t>
  </si>
  <si>
    <t>Dividend percentage</t>
  </si>
  <si>
    <t>5.00%</t>
  </si>
  <si>
    <t>Subsequent Event [Member] | Newbridge Securities Corporation [Member]</t>
  </si>
  <si>
    <t>Paid cash fee</t>
  </si>
  <si>
    <t>Purchase for warrants</t>
  </si>
  <si>
    <t>Solicitation fee percentage</t>
  </si>
  <si>
    <t>4.00%</t>
  </si>
  <si>
    <t>Subsequent Event [Member] | Warrants [Member]</t>
  </si>
  <si>
    <t>Stock issued during period of services</t>
  </si>
  <si>
    <t>Subsequent Event [Member] | Series A Preferred Stock [Member]</t>
  </si>
  <si>
    <t>Conversion price per shar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1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775890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5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9</v>
      </c>
      <c r="B1" s="2" t="s">
        <v>1</v>
      </c>
    </row>
    <row r="2" spans="1:3">
      <c r="B2" s="2" t="s">
        <v>2</v>
      </c>
      <c r="C2" s="2" t="s">
        <v>25</v>
      </c>
    </row>
    <row r="3" spans="1:3">
      <c r="A3" s="4" t="s">
        <v>46</v>
      </c>
      <c r="B3" s="7" t="n">
        <v>15494051</v>
      </c>
      <c r="C3" s="7" t="n">
        <v>14516912</v>
      </c>
    </row>
    <row r="4" spans="1:3">
      <c r="A4" s="4" t="s">
        <v>170</v>
      </c>
    </row>
    <row r="5" spans="1:3">
      <c r="A5" s="4" t="s">
        <v>171</v>
      </c>
      <c r="B5" s="5" t="n">
        <v>500</v>
      </c>
    </row>
    <row r="6" spans="1:3">
      <c r="A6" s="4" t="s">
        <v>172</v>
      </c>
      <c r="B6" s="7" t="n">
        <v>5000000</v>
      </c>
    </row>
    <row r="7" spans="1:3">
      <c r="A7" s="4" t="s">
        <v>173</v>
      </c>
    </row>
    <row r="8" spans="1:3">
      <c r="A8" s="4" t="s">
        <v>174</v>
      </c>
      <c r="B8" s="5" t="n">
        <v>12500000</v>
      </c>
    </row>
    <row r="9" spans="1:3">
      <c r="A9" s="4" t="s">
        <v>175</v>
      </c>
    </row>
    <row r="10" spans="1:3">
      <c r="A10" s="4" t="s">
        <v>174</v>
      </c>
      <c r="B10" s="5" t="n">
        <v>25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6</v>
      </c>
      <c r="B1" s="2" t="s">
        <v>1</v>
      </c>
    </row>
    <row r="2" spans="1:3">
      <c r="B2" s="2" t="s">
        <v>2</v>
      </c>
      <c r="C2" s="2" t="s">
        <v>61</v>
      </c>
    </row>
    <row r="3" spans="1:3">
      <c r="A3" s="3" t="s">
        <v>148</v>
      </c>
    </row>
    <row r="4" spans="1:3">
      <c r="A4" s="4" t="s">
        <v>177</v>
      </c>
      <c r="B4" s="5" t="n">
        <v>27005370</v>
      </c>
      <c r="C4" s="5" t="n">
        <v>1888484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24"/>
    <col customWidth="1" max="5" min="5" width="14"/>
    <col customWidth="1" max="6" min="6" width="14"/>
  </cols>
  <sheetData>
    <row r="1" spans="1:6">
      <c r="A1" s="1" t="s">
        <v>178</v>
      </c>
      <c r="B1" s="2" t="s">
        <v>179</v>
      </c>
      <c r="C1" s="2" t="s">
        <v>180</v>
      </c>
      <c r="D1" s="2" t="s">
        <v>2</v>
      </c>
      <c r="E1" s="2" t="s">
        <v>61</v>
      </c>
      <c r="F1" s="2" t="s">
        <v>181</v>
      </c>
    </row>
    <row r="2" spans="1:6">
      <c r="A2" s="4" t="s">
        <v>182</v>
      </c>
      <c r="D2" s="5" t="n">
        <v>150000</v>
      </c>
    </row>
    <row r="3" spans="1:6">
      <c r="A3" s="4" t="s">
        <v>183</v>
      </c>
      <c r="D3" s="9" t="n">
        <v>0.05</v>
      </c>
    </row>
    <row r="4" spans="1:6">
      <c r="A4" s="4" t="s">
        <v>184</v>
      </c>
      <c r="D4" s="7" t="n">
        <v>5520</v>
      </c>
    </row>
    <row r="5" spans="1:6">
      <c r="A5" s="4" t="s">
        <v>185</v>
      </c>
      <c r="D5" s="5" t="n">
        <v>58095</v>
      </c>
    </row>
    <row r="6" spans="1:6">
      <c r="A6" s="4" t="s">
        <v>186</v>
      </c>
      <c r="C6" s="5" t="n">
        <v>150000</v>
      </c>
    </row>
    <row r="7" spans="1:6">
      <c r="A7" s="4" t="s">
        <v>45</v>
      </c>
      <c r="F7" s="7" t="n">
        <v>105282</v>
      </c>
    </row>
    <row r="8" spans="1:6">
      <c r="A8" s="4" t="s">
        <v>187</v>
      </c>
    </row>
    <row r="9" spans="1:6">
      <c r="A9" s="4" t="s">
        <v>188</v>
      </c>
      <c r="D9" s="7" t="n">
        <v>72000</v>
      </c>
    </row>
    <row r="10" spans="1:6">
      <c r="A10" s="4" t="s">
        <v>189</v>
      </c>
    </row>
    <row r="11" spans="1:6">
      <c r="A11" s="4" t="s">
        <v>190</v>
      </c>
      <c r="D11" s="5" t="n">
        <v>36000000</v>
      </c>
    </row>
    <row r="12" spans="1:6">
      <c r="A12" s="4" t="s">
        <v>182</v>
      </c>
      <c r="B12" s="5" t="n">
        <v>150000</v>
      </c>
    </row>
    <row r="13" spans="1:6">
      <c r="A13" s="4" t="s">
        <v>183</v>
      </c>
      <c r="B13" s="9" t="n">
        <v>0.05</v>
      </c>
    </row>
    <row r="14" spans="1:6">
      <c r="A14" s="4" t="s">
        <v>191</v>
      </c>
      <c r="B14" s="4" t="s">
        <v>192</v>
      </c>
    </row>
    <row r="15" spans="1:6">
      <c r="A15" s="4" t="s">
        <v>193</v>
      </c>
      <c r="B15" s="4" t="s">
        <v>194</v>
      </c>
    </row>
    <row r="16" spans="1:6">
      <c r="A16" s="4" t="s">
        <v>195</v>
      </c>
      <c r="B16" s="4" t="s">
        <v>196</v>
      </c>
    </row>
    <row r="17" spans="1:6">
      <c r="A17" s="4" t="s">
        <v>197</v>
      </c>
      <c r="B17" s="4" t="s">
        <v>198</v>
      </c>
    </row>
    <row r="18" spans="1:6">
      <c r="A18" s="4" t="s">
        <v>199</v>
      </c>
      <c r="B18" s="4" t="s">
        <v>200</v>
      </c>
    </row>
    <row r="19" spans="1:6">
      <c r="A19" s="4" t="s">
        <v>201</v>
      </c>
      <c r="B19" s="4" t="s">
        <v>202</v>
      </c>
    </row>
    <row r="20" spans="1:6">
      <c r="A20" s="4" t="s">
        <v>203</v>
      </c>
      <c r="B20" s="4" t="s">
        <v>204</v>
      </c>
    </row>
    <row r="21" spans="1:6">
      <c r="A21" s="4" t="s">
        <v>188</v>
      </c>
      <c r="B21" s="7" t="n">
        <v>63615</v>
      </c>
    </row>
    <row r="22" spans="1:6">
      <c r="A22" s="4" t="s">
        <v>185</v>
      </c>
      <c r="D22" s="7" t="n">
        <v>663084</v>
      </c>
    </row>
    <row r="23" spans="1:6">
      <c r="A23" s="4" t="s">
        <v>205</v>
      </c>
    </row>
    <row r="24" spans="1:6">
      <c r="A24" s="4" t="s">
        <v>191</v>
      </c>
      <c r="D24" s="4" t="s">
        <v>206</v>
      </c>
    </row>
    <row r="25" spans="1:6">
      <c r="A25" s="4" t="s">
        <v>184</v>
      </c>
      <c r="D25" s="7" t="n">
        <v>586178</v>
      </c>
      <c r="E25" s="7" t="n">
        <v>12367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07</v>
      </c>
      <c r="B1" s="2" t="s">
        <v>1</v>
      </c>
    </row>
    <row r="2" spans="1:3">
      <c r="B2" s="2" t="s">
        <v>208</v>
      </c>
    </row>
    <row r="3" spans="1:3">
      <c r="A3" s="3" t="s">
        <v>209</v>
      </c>
    </row>
    <row r="4" spans="1:3">
      <c r="A4" s="4" t="s">
        <v>210</v>
      </c>
      <c r="B4" s="5" t="n">
        <v>27300000</v>
      </c>
    </row>
    <row r="5" spans="1:3">
      <c r="A5" s="4" t="s">
        <v>211</v>
      </c>
      <c r="B5" s="5" t="n">
        <v>150000</v>
      </c>
    </row>
    <row r="6" spans="1:3">
      <c r="A6" s="4" t="s">
        <v>212</v>
      </c>
      <c r="B6" s="4" t="s">
        <v>39</v>
      </c>
    </row>
    <row r="7" spans="1:3">
      <c r="A7" s="4" t="s">
        <v>213</v>
      </c>
      <c r="B7" s="4" t="s">
        <v>39</v>
      </c>
    </row>
    <row r="8" spans="1:3">
      <c r="A8" s="4" t="s">
        <v>214</v>
      </c>
      <c r="B8" s="5" t="n">
        <v>27450000</v>
      </c>
    </row>
    <row r="9" spans="1:3">
      <c r="A9" s="4" t="s">
        <v>215</v>
      </c>
      <c r="B9" s="5" t="n">
        <v>18654500</v>
      </c>
    </row>
    <row r="10" spans="1:3">
      <c r="A10" s="4" t="s">
        <v>216</v>
      </c>
      <c r="B10" s="9" t="n">
        <v>0.05</v>
      </c>
    </row>
    <row r="11" spans="1:3">
      <c r="A11" s="4" t="s">
        <v>217</v>
      </c>
      <c r="B11" s="10" t="n">
        <v>0.05</v>
      </c>
    </row>
    <row r="12" spans="1:3">
      <c r="A12" s="4" t="s">
        <v>218</v>
      </c>
      <c r="B12" s="5" t="n">
        <v>0</v>
      </c>
    </row>
    <row r="13" spans="1:3">
      <c r="A13" s="4" t="s">
        <v>219</v>
      </c>
      <c r="B13" s="5" t="n">
        <v>0</v>
      </c>
    </row>
    <row r="14" spans="1:3">
      <c r="A14" s="4" t="s">
        <v>220</v>
      </c>
      <c r="B14" s="10" t="n">
        <v>0.05</v>
      </c>
    </row>
    <row r="15" spans="1:3">
      <c r="A15" s="4" t="s">
        <v>221</v>
      </c>
      <c r="B15" s="9" t="n">
        <v>0.05</v>
      </c>
    </row>
    <row r="16" spans="1:3">
      <c r="A16" s="4" t="s">
        <v>222</v>
      </c>
      <c r="B16" s="4" t="s">
        <v>223</v>
      </c>
    </row>
    <row r="17" spans="1:3">
      <c r="A17" s="4" t="s">
        <v>224</v>
      </c>
      <c r="B17" s="4" t="s">
        <v>225</v>
      </c>
    </row>
    <row r="18" spans="1:3">
      <c r="A18" s="4" t="s">
        <v>226</v>
      </c>
      <c r="B18" s="4" t="s">
        <v>227</v>
      </c>
    </row>
    <row r="19" spans="1:3">
      <c r="A19" s="4" t="s">
        <v>228</v>
      </c>
      <c r="B19" s="7" t="n">
        <v>11015580</v>
      </c>
      <c r="C19" s="4" t="s">
        <v>229</v>
      </c>
    </row>
    <row r="20" spans="1:3">
      <c r="A20" s="4" t="s">
        <v>230</v>
      </c>
      <c r="B20" s="5" t="n">
        <v>5218850</v>
      </c>
      <c r="C20" s="4" t="s">
        <v>229</v>
      </c>
    </row>
    <row r="21" spans="1:3">
      <c r="A21" s="4" t="s">
        <v>231</v>
      </c>
      <c r="B21" s="7" t="n">
        <v>3538910</v>
      </c>
      <c r="C21" s="4" t="s">
        <v>229</v>
      </c>
    </row>
    <row r="22" spans="1:3"/>
    <row r="23" spans="1:3">
      <c r="A23" s="4" t="s">
        <v>229</v>
      </c>
      <c r="B23" s="4" t="s">
        <v>232</v>
      </c>
    </row>
  </sheetData>
  <mergeCells count="5">
    <mergeCell ref="A1:A2"/>
    <mergeCell ref="B1:C1"/>
    <mergeCell ref="B2:C2"/>
    <mergeCell ref="A22:C22"/>
    <mergeCell ref="B23:C23"/>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30"/>
  </cols>
  <sheetData>
    <row r="1" spans="1:2">
      <c r="A1" s="1" t="s">
        <v>233</v>
      </c>
      <c r="B1" s="2" t="s">
        <v>1</v>
      </c>
    </row>
    <row r="2" spans="1:2">
      <c r="B2" s="2" t="s">
        <v>234</v>
      </c>
    </row>
    <row r="3" spans="1:2">
      <c r="A3" s="4" t="s">
        <v>235</v>
      </c>
      <c r="B3" s="5" t="n">
        <v>27450000</v>
      </c>
    </row>
    <row r="4" spans="1:2">
      <c r="A4" s="4" t="s">
        <v>236</v>
      </c>
      <c r="B4" s="9" t="n">
        <v>0.05</v>
      </c>
    </row>
    <row r="5" spans="1:2">
      <c r="A5" s="4" t="s">
        <v>237</v>
      </c>
      <c r="B5" s="4" t="s">
        <v>238</v>
      </c>
    </row>
    <row r="6" spans="1:2">
      <c r="A6" s="4" t="s">
        <v>239</v>
      </c>
      <c r="B6" s="5" t="n">
        <v>18654500</v>
      </c>
    </row>
    <row r="7" spans="1:2">
      <c r="A7" s="4" t="s">
        <v>240</v>
      </c>
      <c r="B7" s="9" t="n">
        <v>0.05</v>
      </c>
    </row>
    <row r="8" spans="1:2">
      <c r="A8" s="4" t="s">
        <v>241</v>
      </c>
    </row>
    <row r="9" spans="1:2">
      <c r="A9" s="4" t="s">
        <v>242</v>
      </c>
      <c r="B9" s="9" t="n">
        <v>0.05</v>
      </c>
    </row>
    <row r="10" spans="1:2">
      <c r="A10" s="4" t="s">
        <v>235</v>
      </c>
      <c r="B10" s="5" t="n">
        <v>27250000</v>
      </c>
    </row>
    <row r="11" spans="1:2">
      <c r="A11" s="4" t="s">
        <v>236</v>
      </c>
      <c r="B11" s="9" t="n">
        <v>0.05</v>
      </c>
    </row>
    <row r="12" spans="1:2">
      <c r="A12" s="4" t="s">
        <v>237</v>
      </c>
      <c r="B12" s="4" t="s">
        <v>243</v>
      </c>
    </row>
    <row r="13" spans="1:2">
      <c r="A13" s="4" t="s">
        <v>239</v>
      </c>
      <c r="B13" s="5" t="n">
        <v>18454500</v>
      </c>
    </row>
    <row r="14" spans="1:2">
      <c r="A14" s="4" t="s">
        <v>240</v>
      </c>
      <c r="B14" s="9" t="n">
        <v>0.05</v>
      </c>
    </row>
    <row r="15" spans="1:2">
      <c r="A15" s="4" t="s">
        <v>244</v>
      </c>
    </row>
    <row r="16" spans="1:2">
      <c r="A16" s="4" t="s">
        <v>245</v>
      </c>
      <c r="B16" s="10" t="n">
        <v>0.1</v>
      </c>
    </row>
    <row r="17" spans="1:2">
      <c r="A17" s="4" t="s">
        <v>242</v>
      </c>
      <c r="B17" s="9" t="n">
        <v>0.3</v>
      </c>
    </row>
    <row r="18" spans="1:2">
      <c r="A18" s="4" t="s">
        <v>235</v>
      </c>
      <c r="B18" s="5" t="n">
        <v>200000</v>
      </c>
    </row>
    <row r="19" spans="1:2">
      <c r="A19" s="4" t="s">
        <v>236</v>
      </c>
      <c r="B19" s="9" t="n">
        <v>0.2</v>
      </c>
    </row>
    <row r="20" spans="1:2">
      <c r="A20" s="4" t="s">
        <v>237</v>
      </c>
      <c r="B20" s="4" t="s">
        <v>246</v>
      </c>
    </row>
    <row r="21" spans="1:2">
      <c r="A21" s="4" t="s">
        <v>239</v>
      </c>
      <c r="B21" s="5" t="n">
        <v>200000</v>
      </c>
    </row>
    <row r="22" spans="1:2">
      <c r="A22" s="4" t="s">
        <v>240</v>
      </c>
      <c r="B22" s="9" t="n">
        <v>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1558</v>
      </c>
      <c r="C3" s="7" t="n">
        <v>970542</v>
      </c>
    </row>
    <row r="4" spans="1:3">
      <c r="A4" s="4" t="s">
        <v>28</v>
      </c>
      <c r="B4" s="5" t="n">
        <v>11669</v>
      </c>
      <c r="C4" s="5" t="n">
        <v>74298</v>
      </c>
    </row>
    <row r="5" spans="1:3">
      <c r="A5" s="4" t="s">
        <v>29</v>
      </c>
      <c r="B5" s="5" t="n">
        <v>703227</v>
      </c>
      <c r="C5" s="5" t="n">
        <v>1044840</v>
      </c>
    </row>
    <row r="6" spans="1:3">
      <c r="A6" s="4" t="s">
        <v>30</v>
      </c>
      <c r="B6" s="5" t="n">
        <v>32919</v>
      </c>
      <c r="C6" s="5" t="n">
        <v>16243</v>
      </c>
    </row>
    <row r="7" spans="1:3">
      <c r="A7" s="4" t="s">
        <v>31</v>
      </c>
      <c r="B7" s="5" t="n">
        <v>736146</v>
      </c>
      <c r="C7" s="5" t="n">
        <v>1061083</v>
      </c>
    </row>
    <row r="8" spans="1:3">
      <c r="A8" s="3" t="s">
        <v>32</v>
      </c>
    </row>
    <row r="9" spans="1:3">
      <c r="A9" s="4" t="s">
        <v>33</v>
      </c>
      <c r="B9" s="5" t="n">
        <v>70926</v>
      </c>
      <c r="C9" s="5" t="n">
        <v>64814</v>
      </c>
    </row>
    <row r="10" spans="1:3">
      <c r="A10" s="4" t="s">
        <v>34</v>
      </c>
      <c r="B10" s="5" t="n">
        <v>63546</v>
      </c>
      <c r="C10" s="5" t="n">
        <v>105671</v>
      </c>
    </row>
    <row r="11" spans="1:3">
      <c r="A11" s="4" t="s">
        <v>35</v>
      </c>
      <c r="B11" s="5" t="n">
        <v>100000</v>
      </c>
      <c r="C11" s="5" t="n">
        <v>100000</v>
      </c>
    </row>
    <row r="12" spans="1:3">
      <c r="A12" s="4" t="s">
        <v>36</v>
      </c>
      <c r="B12" s="5" t="n">
        <v>234472</v>
      </c>
      <c r="C12" s="5" t="n">
        <v>270485</v>
      </c>
    </row>
    <row r="13" spans="1:3">
      <c r="A13" s="4" t="s">
        <v>37</v>
      </c>
      <c r="B13" s="5" t="n">
        <v>234472</v>
      </c>
      <c r="C13" s="5" t="n">
        <v>270485</v>
      </c>
    </row>
    <row r="14" spans="1:3">
      <c r="A14" s="4" t="s">
        <v>38</v>
      </c>
      <c r="B14" s="4" t="s">
        <v>39</v>
      </c>
      <c r="C14" s="4" t="s">
        <v>39</v>
      </c>
    </row>
    <row r="15" spans="1:3">
      <c r="A15" s="3" t="s">
        <v>40</v>
      </c>
    </row>
    <row r="16" spans="1:3">
      <c r="A16" s="4" t="s">
        <v>41</v>
      </c>
      <c r="B16" s="4" t="s">
        <v>39</v>
      </c>
      <c r="C16" s="4" t="s">
        <v>39</v>
      </c>
    </row>
    <row r="17" spans="1:3">
      <c r="A17" s="4" t="s">
        <v>42</v>
      </c>
      <c r="B17" s="5" t="n">
        <v>1478</v>
      </c>
      <c r="C17" s="5" t="n">
        <v>1478</v>
      </c>
    </row>
    <row r="18" spans="1:3">
      <c r="A18" s="4" t="s">
        <v>43</v>
      </c>
      <c r="B18" s="5" t="n">
        <v>16513950</v>
      </c>
      <c r="C18" s="5" t="n">
        <v>16168469</v>
      </c>
    </row>
    <row r="19" spans="1:3">
      <c r="A19" s="4" t="s">
        <v>44</v>
      </c>
      <c r="B19" s="5" t="n">
        <v>-284095</v>
      </c>
      <c r="C19" s="5" t="n">
        <v>-524792</v>
      </c>
    </row>
    <row r="20" spans="1:3">
      <c r="A20" s="4" t="s">
        <v>45</v>
      </c>
      <c r="B20" s="5" t="n">
        <v>-238724</v>
      </c>
      <c r="C20" s="5" t="n">
        <v>-344006</v>
      </c>
    </row>
    <row r="21" spans="1:3">
      <c r="A21" s="4" t="s">
        <v>46</v>
      </c>
      <c r="B21" s="5" t="n">
        <v>-15494051</v>
      </c>
      <c r="C21" s="5" t="n">
        <v>-14516912</v>
      </c>
    </row>
    <row r="22" spans="1:3">
      <c r="A22" s="4" t="s">
        <v>47</v>
      </c>
      <c r="B22" s="5" t="n">
        <v>3116</v>
      </c>
      <c r="C22" s="5" t="n">
        <v>6361</v>
      </c>
    </row>
    <row r="23" spans="1:3">
      <c r="A23" s="4" t="s">
        <v>48</v>
      </c>
      <c r="B23" s="5" t="n">
        <v>501674</v>
      </c>
      <c r="C23" s="5" t="n">
        <v>790598</v>
      </c>
    </row>
    <row r="24" spans="1:3">
      <c r="A24" s="4" t="s">
        <v>49</v>
      </c>
      <c r="B24" s="7" t="n">
        <v>736146</v>
      </c>
      <c r="C24" s="7" t="n">
        <v>106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 customWidth="1" max="6" min="6" width="14"/>
    <col customWidth="1" max="7" min="7" width="14"/>
    <col customWidth="1" max="8" min="8" width="80"/>
    <col customWidth="1" max="9" min="9" width="51"/>
    <col customWidth="1" max="10" min="10" width="14"/>
    <col customWidth="1" max="11" min="11" width="14"/>
    <col customWidth="1" max="12" min="12" width="14"/>
    <col customWidth="1" max="13" min="13" width="14"/>
    <col customWidth="1" max="14" min="14" width="14"/>
  </cols>
  <sheetData>
    <row r="1" spans="1:14">
      <c r="A1" s="1" t="s">
        <v>247</v>
      </c>
      <c r="B1" s="2" t="s">
        <v>248</v>
      </c>
      <c r="C1" s="2" t="s">
        <v>249</v>
      </c>
      <c r="D1" s="2" t="s">
        <v>250</v>
      </c>
      <c r="E1" s="2" t="s">
        <v>251</v>
      </c>
      <c r="F1" s="2" t="s">
        <v>252</v>
      </c>
      <c r="G1" s="2" t="s">
        <v>253</v>
      </c>
      <c r="H1" s="2" t="s">
        <v>254</v>
      </c>
      <c r="I1" s="2" t="s">
        <v>2</v>
      </c>
      <c r="J1" s="2" t="s">
        <v>61</v>
      </c>
      <c r="K1" s="2" t="s">
        <v>255</v>
      </c>
      <c r="L1" s="2" t="s">
        <v>256</v>
      </c>
      <c r="M1" s="2" t="s">
        <v>257</v>
      </c>
      <c r="N1" s="2" t="s">
        <v>258</v>
      </c>
    </row>
    <row r="2" spans="1:14">
      <c r="A2" s="4" t="s">
        <v>259</v>
      </c>
      <c r="M2" s="7" t="n">
        <v>50000</v>
      </c>
    </row>
    <row r="3" spans="1:14">
      <c r="A3" s="4" t="s">
        <v>260</v>
      </c>
      <c r="B3" s="4" t="s">
        <v>261</v>
      </c>
      <c r="I3" s="4" t="s">
        <v>262</v>
      </c>
    </row>
    <row r="4" spans="1:14">
      <c r="A4" s="4" t="s">
        <v>263</v>
      </c>
      <c r="I4" s="7" t="n">
        <v>155333</v>
      </c>
      <c r="J4" s="7" t="n">
        <v>34016</v>
      </c>
    </row>
    <row r="5" spans="1:14">
      <c r="A5" s="4" t="s">
        <v>264</v>
      </c>
      <c r="B5" s="7" t="n">
        <v>7000000</v>
      </c>
      <c r="I5" s="7" t="n">
        <v>120500</v>
      </c>
    </row>
    <row r="6" spans="1:14">
      <c r="A6" s="4" t="s">
        <v>265</v>
      </c>
      <c r="I6" s="5" t="n">
        <v>2354480</v>
      </c>
    </row>
    <row r="7" spans="1:14">
      <c r="A7" s="4" t="s">
        <v>266</v>
      </c>
      <c r="I7" s="5" t="n">
        <v>150000</v>
      </c>
    </row>
    <row r="8" spans="1:14">
      <c r="A8" s="4" t="s">
        <v>267</v>
      </c>
      <c r="H8" s="4" t="s">
        <v>268</v>
      </c>
    </row>
    <row r="9" spans="1:14">
      <c r="A9" s="4" t="s">
        <v>269</v>
      </c>
      <c r="I9" s="7" t="n">
        <v>4200</v>
      </c>
    </row>
    <row r="10" spans="1:14">
      <c r="A10" s="4" t="s">
        <v>270</v>
      </c>
      <c r="I10" s="7" t="n">
        <v>88000</v>
      </c>
    </row>
    <row r="11" spans="1:14">
      <c r="A11" s="4" t="s">
        <v>271</v>
      </c>
      <c r="I11" s="4" t="s">
        <v>272</v>
      </c>
    </row>
    <row r="12" spans="1:14">
      <c r="A12" s="4" t="s">
        <v>273</v>
      </c>
      <c r="I12" s="7" t="n">
        <v>12600</v>
      </c>
    </row>
    <row r="13" spans="1:14">
      <c r="A13" s="4" t="s">
        <v>274</v>
      </c>
    </row>
    <row r="14" spans="1:14">
      <c r="A14" s="4" t="s">
        <v>275</v>
      </c>
      <c r="I14" s="5" t="n">
        <v>43066</v>
      </c>
    </row>
    <row r="15" spans="1:14">
      <c r="A15" s="4" t="s">
        <v>276</v>
      </c>
    </row>
    <row r="16" spans="1:14">
      <c r="A16" s="4" t="s">
        <v>275</v>
      </c>
      <c r="C16" s="7" t="n">
        <v>170000</v>
      </c>
    </row>
    <row r="17" spans="1:14">
      <c r="A17" s="4" t="s">
        <v>277</v>
      </c>
    </row>
    <row r="18" spans="1:14">
      <c r="A18" s="4" t="s">
        <v>278</v>
      </c>
      <c r="I18" s="5" t="n">
        <v>105282</v>
      </c>
    </row>
    <row r="19" spans="1:14">
      <c r="A19" s="4" t="s">
        <v>279</v>
      </c>
      <c r="I19" s="5" t="n">
        <v>15000</v>
      </c>
    </row>
    <row r="20" spans="1:14">
      <c r="A20" s="4" t="s">
        <v>280</v>
      </c>
    </row>
    <row r="21" spans="1:14">
      <c r="A21" s="4" t="s">
        <v>279</v>
      </c>
      <c r="I21" s="7" t="n">
        <v>180000</v>
      </c>
    </row>
    <row r="22" spans="1:14">
      <c r="A22" s="4" t="s">
        <v>266</v>
      </c>
      <c r="I22" s="5" t="n">
        <v>4125000</v>
      </c>
    </row>
    <row r="23" spans="1:14">
      <c r="A23" s="4" t="s">
        <v>281</v>
      </c>
    </row>
    <row r="24" spans="1:14">
      <c r="A24" s="4" t="s">
        <v>263</v>
      </c>
      <c r="I24" s="7" t="n">
        <v>28969</v>
      </c>
    </row>
    <row r="25" spans="1:14">
      <c r="A25" s="4" t="s">
        <v>282</v>
      </c>
    </row>
    <row r="26" spans="1:14">
      <c r="A26" s="4" t="s">
        <v>275</v>
      </c>
      <c r="I26" s="7" t="n">
        <v>65669</v>
      </c>
    </row>
    <row r="27" spans="1:14">
      <c r="A27" s="4" t="s">
        <v>283</v>
      </c>
    </row>
    <row r="28" spans="1:14">
      <c r="A28" s="4" t="s">
        <v>275</v>
      </c>
      <c r="K28" s="7" t="n">
        <v>170000</v>
      </c>
      <c r="L28" s="7" t="n">
        <v>170000</v>
      </c>
    </row>
    <row r="29" spans="1:14">
      <c r="A29" s="4" t="s">
        <v>284</v>
      </c>
    </row>
    <row r="30" spans="1:14">
      <c r="A30" s="4" t="s">
        <v>285</v>
      </c>
      <c r="F30" s="7" t="n">
        <v>50000</v>
      </c>
      <c r="G30" s="7" t="n">
        <v>100000</v>
      </c>
      <c r="M30" s="7" t="n">
        <v>50000</v>
      </c>
      <c r="N30" s="7" t="n">
        <v>50000</v>
      </c>
    </row>
    <row r="31" spans="1:14">
      <c r="A31" s="4" t="s">
        <v>286</v>
      </c>
    </row>
    <row r="32" spans="1:14">
      <c r="A32" s="4" t="s">
        <v>287</v>
      </c>
      <c r="E32" s="7" t="n">
        <v>50000</v>
      </c>
    </row>
    <row r="33" spans="1:14">
      <c r="A33" s="4" t="s">
        <v>288</v>
      </c>
    </row>
    <row r="34" spans="1:14">
      <c r="A34" s="4" t="s">
        <v>289</v>
      </c>
      <c r="D34" s="4" t="s">
        <v>2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v>
      </c>
      <c r="D1" s="2" t="s">
        <v>293</v>
      </c>
      <c r="E1" s="2" t="s">
        <v>294</v>
      </c>
      <c r="F1" s="2" t="s">
        <v>295</v>
      </c>
      <c r="G1" s="2" t="s">
        <v>25</v>
      </c>
    </row>
    <row r="2" spans="1:7">
      <c r="A2" s="4" t="s">
        <v>296</v>
      </c>
      <c r="C2" s="8" t="n">
        <v>1e-05</v>
      </c>
      <c r="G2" s="8" t="n">
        <v>1e-05</v>
      </c>
    </row>
    <row r="3" spans="1:7">
      <c r="A3" s="4" t="s">
        <v>297</v>
      </c>
    </row>
    <row r="4" spans="1:7">
      <c r="A4" s="4" t="s">
        <v>171</v>
      </c>
      <c r="B4" s="5" t="n">
        <v>500</v>
      </c>
    </row>
    <row r="5" spans="1:7">
      <c r="A5" s="4" t="s">
        <v>298</v>
      </c>
      <c r="B5" s="9" t="n">
        <v>0.22</v>
      </c>
    </row>
    <row r="6" spans="1:7">
      <c r="A6" s="4" t="s">
        <v>172</v>
      </c>
      <c r="B6" s="7" t="n">
        <v>5000000</v>
      </c>
    </row>
    <row r="7" spans="1:7">
      <c r="A7" s="4" t="s">
        <v>299</v>
      </c>
      <c r="C7" s="4" t="s">
        <v>300</v>
      </c>
      <c r="D7" s="4" t="s">
        <v>300</v>
      </c>
      <c r="E7" s="4" t="s">
        <v>300</v>
      </c>
      <c r="F7" s="4" t="s">
        <v>300</v>
      </c>
    </row>
    <row r="8" spans="1:7">
      <c r="A8" s="4" t="s">
        <v>296</v>
      </c>
      <c r="C8" s="7" t="n">
        <v>10000</v>
      </c>
      <c r="D8" s="7" t="n">
        <v>10000</v>
      </c>
      <c r="E8" s="7" t="n">
        <v>10000</v>
      </c>
      <c r="F8" s="7" t="n">
        <v>10000</v>
      </c>
    </row>
    <row r="9" spans="1:7">
      <c r="A9" s="4" t="s">
        <v>301</v>
      </c>
    </row>
    <row r="10" spans="1:7">
      <c r="A10" s="4" t="s">
        <v>298</v>
      </c>
      <c r="B10" s="9" t="n">
        <v>0.2</v>
      </c>
    </row>
    <row r="11" spans="1:7">
      <c r="A11" s="4" t="s">
        <v>302</v>
      </c>
      <c r="B11" s="7" t="n">
        <v>375000</v>
      </c>
    </row>
    <row r="12" spans="1:7">
      <c r="A12" s="4" t="s">
        <v>303</v>
      </c>
      <c r="B12" s="7" t="n">
        <v>2500000</v>
      </c>
    </row>
    <row r="13" spans="1:7">
      <c r="A13" s="4" t="s">
        <v>304</v>
      </c>
      <c r="B13" s="4" t="s">
        <v>305</v>
      </c>
    </row>
    <row r="14" spans="1:7">
      <c r="A14" s="4" t="s">
        <v>306</v>
      </c>
    </row>
    <row r="15" spans="1:7">
      <c r="A15" s="4" t="s">
        <v>174</v>
      </c>
      <c r="B15" s="5" t="n">
        <v>12500000</v>
      </c>
    </row>
    <row r="16" spans="1:7">
      <c r="A16" s="4" t="s">
        <v>307</v>
      </c>
      <c r="B16" s="7" t="n">
        <v>406000</v>
      </c>
    </row>
    <row r="17" spans="1:7">
      <c r="A17" s="4" t="s">
        <v>308</v>
      </c>
    </row>
    <row r="18" spans="1:7">
      <c r="A18" s="4" t="s">
        <v>309</v>
      </c>
      <c r="B18" s="9"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1e-05</v>
      </c>
      <c r="C3" s="8" t="n">
        <v>1e-05</v>
      </c>
    </row>
    <row r="4" spans="1:3">
      <c r="A4" s="4" t="s">
        <v>53</v>
      </c>
      <c r="B4" s="5" t="n">
        <v>20000000</v>
      </c>
      <c r="C4" s="5" t="n">
        <v>20000000</v>
      </c>
    </row>
    <row r="5" spans="1:3">
      <c r="A5" s="4" t="s">
        <v>54</v>
      </c>
      <c r="B5" s="4" t="s">
        <v>39</v>
      </c>
      <c r="C5" s="4" t="s">
        <v>39</v>
      </c>
    </row>
    <row r="6" spans="1:3">
      <c r="A6" s="4" t="s">
        <v>55</v>
      </c>
      <c r="B6" s="4" t="s">
        <v>39</v>
      </c>
      <c r="C6" s="4" t="s">
        <v>39</v>
      </c>
    </row>
    <row r="7" spans="1:3">
      <c r="A7" s="4" t="s">
        <v>56</v>
      </c>
      <c r="B7" s="8" t="n">
        <v>1e-05</v>
      </c>
      <c r="C7" s="8" t="n">
        <v>1e-05</v>
      </c>
    </row>
    <row r="8" spans="1:3">
      <c r="A8" s="4" t="s">
        <v>57</v>
      </c>
      <c r="B8" s="5" t="n">
        <v>500000000</v>
      </c>
      <c r="C8" s="5" t="n">
        <v>500000000</v>
      </c>
    </row>
    <row r="9" spans="1:3">
      <c r="A9" s="4" t="s">
        <v>58</v>
      </c>
      <c r="B9" s="5" t="n">
        <v>147758908</v>
      </c>
      <c r="C9" s="5" t="n">
        <v>147758908</v>
      </c>
    </row>
    <row r="10" spans="1:3">
      <c r="A10" s="4" t="s">
        <v>59</v>
      </c>
      <c r="B10" s="5" t="n">
        <v>147758908</v>
      </c>
      <c r="C10" s="5" t="n">
        <v>147758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55333</v>
      </c>
      <c r="C4" s="7" t="n">
        <v>34016</v>
      </c>
    </row>
    <row r="5" spans="1:3">
      <c r="A5" s="4" t="s">
        <v>64</v>
      </c>
      <c r="B5" s="5" t="n">
        <v>821181</v>
      </c>
      <c r="C5" s="5" t="n">
        <v>1401349</v>
      </c>
    </row>
    <row r="6" spans="1:3">
      <c r="A6" s="4" t="s">
        <v>65</v>
      </c>
      <c r="B6" s="5" t="n">
        <v>976514</v>
      </c>
      <c r="C6" s="5" t="n">
        <v>1435365</v>
      </c>
    </row>
    <row r="7" spans="1:3">
      <c r="A7" s="4" t="s">
        <v>66</v>
      </c>
      <c r="B7" s="5" t="n">
        <v>-976514</v>
      </c>
      <c r="C7" s="5" t="n">
        <v>-1435365</v>
      </c>
    </row>
    <row r="8" spans="1:3">
      <c r="A8" s="3" t="s">
        <v>67</v>
      </c>
    </row>
    <row r="9" spans="1:3">
      <c r="A9" s="4" t="s">
        <v>68</v>
      </c>
      <c r="B9" s="5" t="n">
        <v>-625</v>
      </c>
      <c r="C9" s="4" t="s">
        <v>39</v>
      </c>
    </row>
    <row r="10" spans="1:3">
      <c r="A10" s="4" t="s">
        <v>69</v>
      </c>
      <c r="B10" s="5" t="n">
        <v>-977139</v>
      </c>
      <c r="C10" s="5" t="n">
        <v>-1435365</v>
      </c>
    </row>
    <row r="11" spans="1:3">
      <c r="A11" s="3" t="s">
        <v>70</v>
      </c>
    </row>
    <row r="12" spans="1:3">
      <c r="A12" s="4" t="s">
        <v>71</v>
      </c>
      <c r="B12" s="5" t="n">
        <v>-3245</v>
      </c>
      <c r="C12" s="5" t="n">
        <v>6969</v>
      </c>
    </row>
    <row r="13" spans="1:3">
      <c r="A13" s="4" t="s">
        <v>72</v>
      </c>
      <c r="B13" s="7" t="n">
        <v>-980384</v>
      </c>
      <c r="C13" s="7" t="n">
        <v>-1428396</v>
      </c>
    </row>
    <row r="14" spans="1:3">
      <c r="A14" s="3" t="s">
        <v>73</v>
      </c>
    </row>
    <row r="15" spans="1:3">
      <c r="A15" s="4" t="s">
        <v>74</v>
      </c>
      <c r="B15" s="9" t="n">
        <v>-0.01</v>
      </c>
      <c r="C15" s="9" t="n">
        <v>-0.01</v>
      </c>
    </row>
    <row r="16" spans="1:3">
      <c r="A16" s="4" t="s">
        <v>75</v>
      </c>
      <c r="B16" s="5" t="n">
        <v>147758908</v>
      </c>
      <c r="C16" s="5" t="n">
        <v>143028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7"/>
    <col customWidth="1" max="6" min="6" width="29"/>
    <col customWidth="1" max="7" min="7" width="55"/>
    <col customWidth="1" max="8" min="8" width="11"/>
  </cols>
  <sheetData>
    <row r="1" spans="1:8">
      <c r="A1" s="1" t="s">
        <v>76</v>
      </c>
      <c r="B1" s="2" t="s">
        <v>77</v>
      </c>
      <c r="C1" s="2" t="s">
        <v>78</v>
      </c>
      <c r="D1" s="2" t="s">
        <v>79</v>
      </c>
      <c r="E1" s="2" t="s">
        <v>80</v>
      </c>
      <c r="F1" s="2" t="s">
        <v>81</v>
      </c>
      <c r="G1" s="2" t="s">
        <v>82</v>
      </c>
      <c r="H1" s="2" t="s">
        <v>83</v>
      </c>
    </row>
    <row r="2" spans="1:8">
      <c r="A2" s="4" t="s">
        <v>84</v>
      </c>
      <c r="B2" s="7" t="n">
        <v>1395</v>
      </c>
      <c r="C2" s="7" t="n">
        <v>11039102</v>
      </c>
      <c r="D2" s="7" t="n">
        <v>-592083</v>
      </c>
      <c r="E2" s="7" t="n">
        <v>-395011</v>
      </c>
      <c r="F2" s="7" t="n">
        <v>-9958465</v>
      </c>
      <c r="G2" s="7" t="n">
        <v>6050</v>
      </c>
      <c r="H2" s="7" t="n">
        <v>100988</v>
      </c>
    </row>
    <row r="3" spans="1:8">
      <c r="A3" s="4" t="s">
        <v>85</v>
      </c>
      <c r="B3" s="5" t="n">
        <v>139447782</v>
      </c>
    </row>
    <row r="4" spans="1:8">
      <c r="A4" s="4" t="s">
        <v>86</v>
      </c>
      <c r="B4" s="7" t="n">
        <v>1</v>
      </c>
      <c r="C4" s="5" t="n">
        <v>2049738</v>
      </c>
      <c r="D4" s="4" t="s">
        <v>39</v>
      </c>
      <c r="E4" s="4" t="s">
        <v>39</v>
      </c>
      <c r="F4" s="4" t="s">
        <v>39</v>
      </c>
      <c r="G4" s="4" t="s">
        <v>39</v>
      </c>
    </row>
    <row r="5" spans="1:8">
      <c r="A5" s="4" t="s">
        <v>87</v>
      </c>
      <c r="B5" s="5" t="n">
        <v>100000</v>
      </c>
    </row>
    <row r="6" spans="1:8">
      <c r="A6" s="4" t="s">
        <v>88</v>
      </c>
      <c r="B6" s="7" t="n">
        <v>12</v>
      </c>
      <c r="C6" s="5" t="n">
        <v>1187014</v>
      </c>
      <c r="D6" s="5" t="n">
        <v>-1187026</v>
      </c>
      <c r="E6" s="4" t="s">
        <v>39</v>
      </c>
      <c r="F6" s="4" t="s">
        <v>39</v>
      </c>
      <c r="G6" s="4" t="s">
        <v>39</v>
      </c>
    </row>
    <row r="7" spans="1:8">
      <c r="A7" s="4" t="s">
        <v>89</v>
      </c>
      <c r="B7" s="5" t="n">
        <v>1166127</v>
      </c>
    </row>
    <row r="8" spans="1:8">
      <c r="A8" s="4" t="s">
        <v>90</v>
      </c>
      <c r="B8" s="4" t="s">
        <v>39</v>
      </c>
      <c r="C8" s="4" t="s">
        <v>39</v>
      </c>
      <c r="D8" s="5" t="n">
        <v>1254317</v>
      </c>
      <c r="E8" s="4" t="s">
        <v>39</v>
      </c>
      <c r="F8" s="4" t="s">
        <v>39</v>
      </c>
      <c r="G8" s="4" t="s">
        <v>39</v>
      </c>
    </row>
    <row r="9" spans="1:8">
      <c r="A9" s="4" t="s">
        <v>91</v>
      </c>
      <c r="B9" s="7" t="n">
        <v>18</v>
      </c>
      <c r="C9" s="5" t="n">
        <v>225142</v>
      </c>
      <c r="D9" s="4" t="s">
        <v>39</v>
      </c>
      <c r="E9" s="4" t="s">
        <v>39</v>
      </c>
      <c r="F9" s="4" t="s">
        <v>39</v>
      </c>
      <c r="G9" s="4" t="s">
        <v>39</v>
      </c>
    </row>
    <row r="10" spans="1:8">
      <c r="A10" s="4" t="s">
        <v>92</v>
      </c>
      <c r="B10" s="5" t="n">
        <v>1750642</v>
      </c>
    </row>
    <row r="11" spans="1:8">
      <c r="A11" s="4" t="s">
        <v>93</v>
      </c>
      <c r="B11" s="7" t="n">
        <v>8</v>
      </c>
      <c r="C11" s="5" t="n">
        <v>-8</v>
      </c>
      <c r="D11" s="4" t="s">
        <v>39</v>
      </c>
      <c r="E11" s="4" t="s">
        <v>39</v>
      </c>
      <c r="F11" s="4" t="s">
        <v>39</v>
      </c>
      <c r="G11" s="4" t="s">
        <v>39</v>
      </c>
    </row>
    <row r="12" spans="1:8">
      <c r="A12" s="4" t="s">
        <v>94</v>
      </c>
      <c r="B12" s="5" t="n">
        <v>890719</v>
      </c>
    </row>
    <row r="13" spans="1:8">
      <c r="A13" s="4" t="s">
        <v>95</v>
      </c>
      <c r="B13" s="4" t="s">
        <v>39</v>
      </c>
      <c r="C13" s="4" t="s">
        <v>39</v>
      </c>
      <c r="D13" s="4" t="s">
        <v>39</v>
      </c>
      <c r="E13" s="5" t="n">
        <v>51005</v>
      </c>
      <c r="F13" s="4" t="s">
        <v>39</v>
      </c>
      <c r="G13" s="4" t="s">
        <v>39</v>
      </c>
    </row>
    <row r="14" spans="1:8">
      <c r="A14" s="4" t="s">
        <v>96</v>
      </c>
      <c r="B14" s="7" t="n">
        <v>9</v>
      </c>
      <c r="C14" s="5" t="n">
        <v>117631</v>
      </c>
      <c r="D14" s="4" t="s">
        <v>39</v>
      </c>
      <c r="E14" s="4" t="s">
        <v>39</v>
      </c>
      <c r="F14" s="4" t="s">
        <v>39</v>
      </c>
      <c r="G14" s="4" t="s">
        <v>39</v>
      </c>
    </row>
    <row r="15" spans="1:8">
      <c r="A15" s="4" t="s">
        <v>97</v>
      </c>
      <c r="B15" s="5" t="n">
        <v>904924</v>
      </c>
    </row>
    <row r="16" spans="1:8">
      <c r="A16" s="4" t="s">
        <v>98</v>
      </c>
      <c r="B16" s="7" t="n">
        <v>6</v>
      </c>
      <c r="C16" s="5" t="n">
        <v>99994</v>
      </c>
      <c r="D16" s="4" t="s">
        <v>39</v>
      </c>
      <c r="E16" s="4" t="s">
        <v>39</v>
      </c>
      <c r="F16" s="4" t="s">
        <v>39</v>
      </c>
      <c r="G16" s="4" t="s">
        <v>39</v>
      </c>
    </row>
    <row r="17" spans="1:8">
      <c r="A17" s="4" t="s">
        <v>99</v>
      </c>
      <c r="B17" s="5" t="n">
        <v>588237</v>
      </c>
    </row>
    <row r="18" spans="1:8">
      <c r="A18" s="4" t="s">
        <v>100</v>
      </c>
      <c r="B18" s="7" t="n">
        <v>5</v>
      </c>
      <c r="C18" s="5" t="n">
        <v>129995</v>
      </c>
      <c r="D18" s="4" t="s">
        <v>39</v>
      </c>
      <c r="E18" s="4" t="s">
        <v>39</v>
      </c>
      <c r="F18" s="4" t="s">
        <v>39</v>
      </c>
      <c r="G18" s="4" t="s">
        <v>39</v>
      </c>
    </row>
    <row r="19" spans="1:8">
      <c r="A19" s="4" t="s">
        <v>101</v>
      </c>
      <c r="B19" s="5" t="n">
        <v>520000</v>
      </c>
    </row>
    <row r="20" spans="1:8">
      <c r="A20" s="4" t="s">
        <v>102</v>
      </c>
      <c r="B20" s="7" t="n">
        <v>18</v>
      </c>
      <c r="C20" s="5" t="n">
        <v>883607</v>
      </c>
      <c r="D20" s="4" t="s">
        <v>39</v>
      </c>
      <c r="E20" s="4" t="s">
        <v>39</v>
      </c>
      <c r="F20" s="4" t="s">
        <v>39</v>
      </c>
      <c r="G20" s="4" t="s">
        <v>39</v>
      </c>
    </row>
    <row r="21" spans="1:8">
      <c r="A21" s="4" t="s">
        <v>103</v>
      </c>
      <c r="B21" s="5" t="n">
        <v>1767250</v>
      </c>
    </row>
    <row r="22" spans="1:8">
      <c r="A22" s="4" t="s">
        <v>104</v>
      </c>
      <c r="B22" s="7" t="n">
        <v>6</v>
      </c>
      <c r="C22" s="5" t="n">
        <v>436254</v>
      </c>
      <c r="D22" s="4" t="s">
        <v>39</v>
      </c>
      <c r="E22" s="4" t="s">
        <v>39</v>
      </c>
      <c r="F22" s="4" t="s">
        <v>39</v>
      </c>
      <c r="G22" s="4" t="s">
        <v>39</v>
      </c>
    </row>
    <row r="23" spans="1:8">
      <c r="A23" s="4" t="s">
        <v>105</v>
      </c>
      <c r="B23" s="5" t="n">
        <v>623227</v>
      </c>
    </row>
    <row r="24" spans="1:8">
      <c r="A24" s="4" t="s">
        <v>106</v>
      </c>
      <c r="B24" s="4" t="s">
        <v>39</v>
      </c>
      <c r="C24" s="4" t="s">
        <v>39</v>
      </c>
      <c r="D24" s="4" t="s">
        <v>39</v>
      </c>
      <c r="E24" s="4" t="s">
        <v>39</v>
      </c>
      <c r="F24" s="4" t="s">
        <v>39</v>
      </c>
      <c r="G24" s="5" t="n">
        <v>311</v>
      </c>
    </row>
    <row r="25" spans="1:8">
      <c r="A25" s="4" t="s">
        <v>107</v>
      </c>
      <c r="B25" s="4" t="s">
        <v>39</v>
      </c>
      <c r="C25" s="4" t="s">
        <v>39</v>
      </c>
      <c r="D25" s="4" t="s">
        <v>39</v>
      </c>
      <c r="E25" s="4" t="s">
        <v>39</v>
      </c>
      <c r="F25" s="5" t="n">
        <v>-4558447</v>
      </c>
      <c r="G25" s="4" t="s">
        <v>39</v>
      </c>
    </row>
    <row r="26" spans="1:8">
      <c r="A26" s="4" t="s">
        <v>108</v>
      </c>
      <c r="B26" s="7" t="n">
        <v>1478</v>
      </c>
      <c r="C26" s="5" t="n">
        <v>16168469</v>
      </c>
      <c r="D26" s="5" t="n">
        <v>-524792</v>
      </c>
      <c r="E26" s="5" t="n">
        <v>-344006</v>
      </c>
      <c r="F26" s="5" t="n">
        <v>-14516912</v>
      </c>
      <c r="G26" s="5" t="n">
        <v>6361</v>
      </c>
      <c r="H26" s="5" t="n">
        <v>790598</v>
      </c>
    </row>
    <row r="27" spans="1:8">
      <c r="A27" s="4" t="s">
        <v>109</v>
      </c>
      <c r="B27" s="5" t="n">
        <v>147758908</v>
      </c>
    </row>
    <row r="28" spans="1:8">
      <c r="A28" s="4" t="s">
        <v>86</v>
      </c>
      <c r="B28" s="4" t="s">
        <v>39</v>
      </c>
      <c r="C28" s="5" t="n">
        <v>345481</v>
      </c>
      <c r="D28" s="4" t="s">
        <v>39</v>
      </c>
      <c r="E28" s="4" t="s">
        <v>39</v>
      </c>
      <c r="F28" s="4" t="s">
        <v>39</v>
      </c>
      <c r="G28" s="4" t="s">
        <v>39</v>
      </c>
      <c r="H28" s="5" t="n">
        <v>345481</v>
      </c>
    </row>
    <row r="29" spans="1:8">
      <c r="A29" s="4" t="s">
        <v>87</v>
      </c>
      <c r="B29" s="4" t="s">
        <v>39</v>
      </c>
    </row>
    <row r="30" spans="1:8">
      <c r="A30" s="4" t="s">
        <v>90</v>
      </c>
      <c r="B30" s="4" t="s">
        <v>39</v>
      </c>
      <c r="C30" s="4" t="s">
        <v>39</v>
      </c>
      <c r="D30" s="5" t="n">
        <v>240697</v>
      </c>
      <c r="E30" s="4" t="s">
        <v>39</v>
      </c>
      <c r="F30" s="4" t="s">
        <v>39</v>
      </c>
      <c r="G30" s="4" t="s">
        <v>39</v>
      </c>
      <c r="H30" s="5" t="n">
        <v>240697</v>
      </c>
    </row>
    <row r="31" spans="1:8">
      <c r="A31" s="4" t="s">
        <v>95</v>
      </c>
      <c r="B31" s="4" t="s">
        <v>39</v>
      </c>
      <c r="C31" s="4" t="s">
        <v>39</v>
      </c>
      <c r="D31" s="4" t="s">
        <v>39</v>
      </c>
      <c r="E31" s="5" t="n">
        <v>105282</v>
      </c>
      <c r="F31" s="4" t="s">
        <v>39</v>
      </c>
      <c r="G31" s="4" t="s">
        <v>39</v>
      </c>
      <c r="H31" s="5" t="n">
        <v>105282</v>
      </c>
    </row>
    <row r="32" spans="1:8">
      <c r="A32" s="4" t="s">
        <v>106</v>
      </c>
      <c r="B32" s="4" t="s">
        <v>39</v>
      </c>
      <c r="C32" s="4" t="s">
        <v>39</v>
      </c>
      <c r="D32" s="4" t="s">
        <v>39</v>
      </c>
      <c r="E32" s="4" t="s">
        <v>39</v>
      </c>
      <c r="F32" s="4" t="s">
        <v>39</v>
      </c>
      <c r="G32" s="5" t="n">
        <v>-3245</v>
      </c>
      <c r="H32" s="5" t="n">
        <v>-3245</v>
      </c>
    </row>
    <row r="33" spans="1:8">
      <c r="A33" s="4" t="s">
        <v>107</v>
      </c>
      <c r="B33" s="4" t="s">
        <v>39</v>
      </c>
      <c r="C33" s="4" t="s">
        <v>39</v>
      </c>
      <c r="D33" s="4" t="s">
        <v>39</v>
      </c>
      <c r="E33" s="4" t="s">
        <v>39</v>
      </c>
      <c r="F33" s="5" t="n">
        <v>-977139</v>
      </c>
      <c r="G33" s="4" t="s">
        <v>39</v>
      </c>
      <c r="H33" s="5" t="n">
        <v>-977139</v>
      </c>
    </row>
    <row r="34" spans="1:8">
      <c r="A34" s="4" t="s">
        <v>110</v>
      </c>
      <c r="B34" s="7" t="n">
        <v>1478</v>
      </c>
      <c r="C34" s="7" t="n">
        <v>16513950</v>
      </c>
      <c r="D34" s="7" t="n">
        <v>-284095</v>
      </c>
      <c r="E34" s="7" t="n">
        <v>-238724</v>
      </c>
      <c r="F34" s="7" t="n">
        <v>-15494051</v>
      </c>
      <c r="G34" s="7" t="n">
        <v>3116</v>
      </c>
      <c r="H34" s="7" t="n">
        <v>501674</v>
      </c>
    </row>
    <row r="35" spans="1:8">
      <c r="A35" s="4" t="s">
        <v>111</v>
      </c>
      <c r="B35" s="5" t="n">
        <v>147758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112</v>
      </c>
      <c r="B1" s="2" t="s">
        <v>113</v>
      </c>
    </row>
    <row r="2" spans="1:2">
      <c r="A2" s="3" t="s">
        <v>114</v>
      </c>
    </row>
    <row r="3" spans="1:2">
      <c r="A3" s="4" t="s">
        <v>115</v>
      </c>
      <c r="B3" s="9" t="n">
        <v>0.13</v>
      </c>
    </row>
    <row r="4" spans="1:2">
      <c r="A4" s="4" t="s">
        <v>116</v>
      </c>
      <c r="B4" s="10" t="n">
        <v>0.17</v>
      </c>
    </row>
    <row r="5" spans="1:2">
      <c r="A5" s="4" t="s">
        <v>117</v>
      </c>
      <c r="B5" s="10" t="n">
        <v>0.25</v>
      </c>
    </row>
    <row r="6" spans="1:2">
      <c r="A6" s="4" t="s">
        <v>118</v>
      </c>
      <c r="B6" s="10" t="n">
        <v>0.5</v>
      </c>
    </row>
    <row r="7" spans="1:2">
      <c r="A7" s="4" t="s">
        <v>119</v>
      </c>
      <c r="B7" s="9"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v>
      </c>
      <c r="B1" s="2" t="s">
        <v>1</v>
      </c>
    </row>
    <row r="2" spans="1:3">
      <c r="B2" s="2" t="s">
        <v>2</v>
      </c>
      <c r="C2" s="2" t="s">
        <v>61</v>
      </c>
    </row>
    <row r="3" spans="1:3">
      <c r="A3" s="3" t="s">
        <v>121</v>
      </c>
    </row>
    <row r="4" spans="1:3">
      <c r="A4" s="4" t="s">
        <v>69</v>
      </c>
      <c r="B4" s="7" t="n">
        <v>-977139</v>
      </c>
      <c r="C4" s="7" t="n">
        <v>-1435365</v>
      </c>
    </row>
    <row r="5" spans="1:3">
      <c r="A5" s="3" t="s">
        <v>122</v>
      </c>
    </row>
    <row r="6" spans="1:3">
      <c r="A6" s="4" t="s">
        <v>123</v>
      </c>
      <c r="B6" s="5" t="n">
        <v>1564</v>
      </c>
      <c r="C6" s="5" t="n">
        <v>2450</v>
      </c>
    </row>
    <row r="7" spans="1:3">
      <c r="A7" s="4" t="s">
        <v>86</v>
      </c>
      <c r="B7" s="5" t="n">
        <v>345481</v>
      </c>
      <c r="C7" s="5" t="n">
        <v>1057904</v>
      </c>
    </row>
    <row r="8" spans="1:3">
      <c r="A8" s="4" t="s">
        <v>90</v>
      </c>
      <c r="B8" s="5" t="n">
        <v>240697</v>
      </c>
      <c r="C8" s="5" t="n">
        <v>178866</v>
      </c>
    </row>
    <row r="9" spans="1:3">
      <c r="A9" s="3" t="s">
        <v>124</v>
      </c>
    </row>
    <row r="10" spans="1:3">
      <c r="A10" s="4" t="s">
        <v>125</v>
      </c>
      <c r="B10" s="5" t="n">
        <v>62629</v>
      </c>
      <c r="C10" s="5" t="n">
        <v>-4246</v>
      </c>
    </row>
    <row r="11" spans="1:3">
      <c r="A11" s="4" t="s">
        <v>126</v>
      </c>
      <c r="B11" s="5" t="n">
        <v>-1648</v>
      </c>
      <c r="C11" s="5" t="n">
        <v>-2631</v>
      </c>
    </row>
    <row r="12" spans="1:3">
      <c r="A12" s="4" t="s">
        <v>127</v>
      </c>
      <c r="B12" s="5" t="n">
        <v>-42125</v>
      </c>
      <c r="C12" s="5" t="n">
        <v>5431</v>
      </c>
    </row>
    <row r="13" spans="1:3">
      <c r="A13" s="4" t="s">
        <v>128</v>
      </c>
      <c r="B13" s="5" t="n">
        <v>-370541</v>
      </c>
      <c r="C13" s="5" t="n">
        <v>-197591</v>
      </c>
    </row>
    <row r="14" spans="1:3">
      <c r="A14" s="3" t="s">
        <v>129</v>
      </c>
    </row>
    <row r="15" spans="1:3">
      <c r="A15" s="4" t="s">
        <v>130</v>
      </c>
      <c r="B15" s="5" t="n">
        <v>-10480</v>
      </c>
      <c r="C15" s="5" t="n">
        <v>-1080</v>
      </c>
    </row>
    <row r="16" spans="1:3">
      <c r="A16" s="4" t="s">
        <v>131</v>
      </c>
      <c r="B16" s="5" t="n">
        <v>-10480</v>
      </c>
      <c r="C16" s="5" t="n">
        <v>-1080</v>
      </c>
    </row>
    <row r="17" spans="1:3">
      <c r="A17" s="3" t="s">
        <v>132</v>
      </c>
    </row>
    <row r="18" spans="1:3">
      <c r="A18" s="4" t="s">
        <v>133</v>
      </c>
      <c r="B18" s="4" t="s">
        <v>39</v>
      </c>
      <c r="C18" s="5" t="n">
        <v>1650900</v>
      </c>
    </row>
    <row r="19" spans="1:3">
      <c r="A19" s="4" t="s">
        <v>134</v>
      </c>
      <c r="B19" s="4" t="s">
        <v>39</v>
      </c>
      <c r="C19" s="5" t="n">
        <v>66666</v>
      </c>
    </row>
    <row r="20" spans="1:3">
      <c r="A20" s="4" t="s">
        <v>135</v>
      </c>
      <c r="B20" s="5" t="n">
        <v>105282</v>
      </c>
      <c r="C20" s="4" t="s">
        <v>39</v>
      </c>
    </row>
    <row r="21" spans="1:3">
      <c r="A21" s="4" t="s">
        <v>136</v>
      </c>
      <c r="B21" s="4" t="s">
        <v>39</v>
      </c>
      <c r="C21" s="5" t="n">
        <v>50000</v>
      </c>
    </row>
    <row r="22" spans="1:3">
      <c r="A22" s="4" t="s">
        <v>137</v>
      </c>
      <c r="B22" s="5" t="n">
        <v>105282</v>
      </c>
      <c r="C22" s="5" t="n">
        <v>1767566</v>
      </c>
    </row>
    <row r="23" spans="1:3">
      <c r="A23" s="4" t="s">
        <v>138</v>
      </c>
      <c r="B23" s="5" t="n">
        <v>-3245</v>
      </c>
      <c r="C23" s="5" t="n">
        <v>6969</v>
      </c>
    </row>
    <row r="24" spans="1:3">
      <c r="A24" s="4" t="s">
        <v>139</v>
      </c>
      <c r="B24" s="5" t="n">
        <v>-278984</v>
      </c>
      <c r="C24" s="5" t="n">
        <v>1575864</v>
      </c>
    </row>
    <row r="25" spans="1:3">
      <c r="A25" s="4" t="s">
        <v>140</v>
      </c>
      <c r="B25" s="5" t="n">
        <v>970542</v>
      </c>
      <c r="C25" s="5" t="n">
        <v>472282</v>
      </c>
    </row>
    <row r="26" spans="1:3">
      <c r="A26" s="4" t="s">
        <v>141</v>
      </c>
      <c r="B26" s="5" t="n">
        <v>691558</v>
      </c>
      <c r="C26" s="5" t="n">
        <v>2048146</v>
      </c>
    </row>
    <row r="27" spans="1:3">
      <c r="A27" s="3" t="s">
        <v>142</v>
      </c>
    </row>
    <row r="28" spans="1:3">
      <c r="A28" s="4" t="s">
        <v>143</v>
      </c>
      <c r="B28" s="4" t="s">
        <v>39</v>
      </c>
      <c r="C28" s="7" t="n">
        <v>1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27Z</dcterms:created>
  <dcterms:modified xmlns:dcterms="http://purl.org/dc/terms/" xmlns:xsi="http://www.w3.org/2001/XMLSchema-instance" xsi:type="dcterms:W3CDTF">2018-05-15T16:06:27Z</dcterms:modified>
</cp:coreProperties>
</file>